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INVENTORIES, NET" sheetId="10" state="visible" r:id="rId10"/>
    <sheet xmlns:r="http://schemas.openxmlformats.org/officeDocument/2006/relationships" name="GOODWILL AND INTANGIBLE ASSETS" sheetId="11" state="visible" r:id="rId11"/>
    <sheet xmlns:r="http://schemas.openxmlformats.org/officeDocument/2006/relationships" name="BORROWINGS AND LINES OF CREDIT" sheetId="12" state="visible" r:id="rId12"/>
    <sheet xmlns:r="http://schemas.openxmlformats.org/officeDocument/2006/relationships" name="FAIR VALUE MEASUREMENTS" sheetId="13" state="visible" r:id="rId13"/>
    <sheet xmlns:r="http://schemas.openxmlformats.org/officeDocument/2006/relationships" name="EMPLOYEE BENEFIT PLANS" sheetId="14" state="visible" r:id="rId14"/>
    <sheet xmlns:r="http://schemas.openxmlformats.org/officeDocument/2006/relationships" name="STOCK-BASED COMPENSATION" sheetId="15" state="visible" r:id="rId15"/>
    <sheet xmlns:r="http://schemas.openxmlformats.org/officeDocument/2006/relationships" name="PRODUCT WARRANTIES" sheetId="16" state="visible" r:id="rId16"/>
    <sheet xmlns:r="http://schemas.openxmlformats.org/officeDocument/2006/relationships" name="EQUITY" sheetId="17" state="visible" r:id="rId17"/>
    <sheet xmlns:r="http://schemas.openxmlformats.org/officeDocument/2006/relationships" name="REVENUE RECOGNITION" sheetId="18" state="visible" r:id="rId18"/>
    <sheet xmlns:r="http://schemas.openxmlformats.org/officeDocument/2006/relationships" name="RESTRUCTURING COS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ACQUISITIONS" sheetId="22" state="visible" r:id="rId22"/>
    <sheet xmlns:r="http://schemas.openxmlformats.org/officeDocument/2006/relationships" name="DIVESTITURES" sheetId="23" state="visible" r:id="rId23"/>
    <sheet xmlns:r="http://schemas.openxmlformats.org/officeDocument/2006/relationships" name="SEGMENT FINANCIAL DATA" sheetId="24" state="visible" r:id="rId24"/>
    <sheet xmlns:r="http://schemas.openxmlformats.org/officeDocument/2006/relationships" name="RELATED PARTIES" sheetId="25" state="visible" r:id="rId25"/>
    <sheet xmlns:r="http://schemas.openxmlformats.org/officeDocument/2006/relationships" name="COMMITMENTS AND CONTINGENT LIAB"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INVENTORIES, NET (Tables)" sheetId="29" state="visible" r:id="rId29"/>
    <sheet xmlns:r="http://schemas.openxmlformats.org/officeDocument/2006/relationships" name="GOODWILL AND INTANGIBLE ASSETS " sheetId="30" state="visible" r:id="rId30"/>
    <sheet xmlns:r="http://schemas.openxmlformats.org/officeDocument/2006/relationships" name="BORROWINGS AND LINES OF CREDIT " sheetId="31" state="visible" r:id="rId31"/>
    <sheet xmlns:r="http://schemas.openxmlformats.org/officeDocument/2006/relationships" name="FAIR VALUE MEASUREMENTS (Tables" sheetId="32" state="visible" r:id="rId32"/>
    <sheet xmlns:r="http://schemas.openxmlformats.org/officeDocument/2006/relationships" name="EMPLOYEE BENEFIT PLANS (Tables)" sheetId="33" state="visible" r:id="rId33"/>
    <sheet xmlns:r="http://schemas.openxmlformats.org/officeDocument/2006/relationships" name="STOCK-BASED COMPENSATION (Table" sheetId="34" state="visible" r:id="rId34"/>
    <sheet xmlns:r="http://schemas.openxmlformats.org/officeDocument/2006/relationships" name="PRODUCT WARRANTIES (Tables)" sheetId="35" state="visible" r:id="rId35"/>
    <sheet xmlns:r="http://schemas.openxmlformats.org/officeDocument/2006/relationships" name="EQUITY (Tables)" sheetId="36" state="visible" r:id="rId36"/>
    <sheet xmlns:r="http://schemas.openxmlformats.org/officeDocument/2006/relationships" name="REVENUE RECOGNITION (Tables)" sheetId="37" state="visible" r:id="rId37"/>
    <sheet xmlns:r="http://schemas.openxmlformats.org/officeDocument/2006/relationships" name="RESTRUCTURING COSTS (Tables)" sheetId="38" state="visible" r:id="rId38"/>
    <sheet xmlns:r="http://schemas.openxmlformats.org/officeDocument/2006/relationships" name="EARNINGS PER SHARE (Tables)" sheetId="39" state="visible" r:id="rId39"/>
    <sheet xmlns:r="http://schemas.openxmlformats.org/officeDocument/2006/relationships" name="DIVESTITURES (Tables)" sheetId="40" state="visible" r:id="rId40"/>
    <sheet xmlns:r="http://schemas.openxmlformats.org/officeDocument/2006/relationships" name="SEGMENT FINANCIAL DATA (Tables)" sheetId="41" state="visible" r:id="rId41"/>
    <sheet xmlns:r="http://schemas.openxmlformats.org/officeDocument/2006/relationships" name="RELATED PARTIES (Tables)" sheetId="42" state="visible" r:id="rId42"/>
    <sheet xmlns:r="http://schemas.openxmlformats.org/officeDocument/2006/relationships" name="COMMITMENTS AND CONTINGENT LI_2" sheetId="43" state="visible" r:id="rId43"/>
    <sheet xmlns:r="http://schemas.openxmlformats.org/officeDocument/2006/relationships" name="BASIS OF PRESENTATION (Details)" sheetId="44" state="visible" r:id="rId44"/>
    <sheet xmlns:r="http://schemas.openxmlformats.org/officeDocument/2006/relationships" name="INVENTORIES, NET (Details)"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BORROWINGS AND LINES OF CREDI_2" sheetId="49" state="visible" r:id="rId49"/>
    <sheet xmlns:r="http://schemas.openxmlformats.org/officeDocument/2006/relationships" name="BORROWINGS AND LINES OF CREDI_3" sheetId="50" state="visible" r:id="rId50"/>
    <sheet xmlns:r="http://schemas.openxmlformats.org/officeDocument/2006/relationships" name="FAIR VALUE MEASUREMENTS - Fair " sheetId="51" state="visible" r:id="rId51"/>
    <sheet xmlns:r="http://schemas.openxmlformats.org/officeDocument/2006/relationships" name="FAIR VALUES MEASUREMENTS - Carr" sheetId="52" state="visible" r:id="rId52"/>
    <sheet xmlns:r="http://schemas.openxmlformats.org/officeDocument/2006/relationships" name="EMPLOYEE BENEFIT PLANS - Contri" sheetId="53" state="visible" r:id="rId53"/>
    <sheet xmlns:r="http://schemas.openxmlformats.org/officeDocument/2006/relationships" name="EMPLOYEE BENEFIT PLANS - Pensio" sheetId="54" state="visible" r:id="rId54"/>
    <sheet xmlns:r="http://schemas.openxmlformats.org/officeDocument/2006/relationships" name="STOCK-BASED COMPENSATION (Detai" sheetId="55" state="visible" r:id="rId55"/>
    <sheet xmlns:r="http://schemas.openxmlformats.org/officeDocument/2006/relationships" name="PRODUCT WARRANTIES (Details)" sheetId="56" state="visible" r:id="rId56"/>
    <sheet xmlns:r="http://schemas.openxmlformats.org/officeDocument/2006/relationships" name="EQUITY - Narrative (Details)" sheetId="57" state="visible" r:id="rId57"/>
    <sheet xmlns:r="http://schemas.openxmlformats.org/officeDocument/2006/relationships" name="EQUITY - Summary of Changes in " sheetId="58" state="visible" r:id="rId58"/>
    <sheet xmlns:r="http://schemas.openxmlformats.org/officeDocument/2006/relationships" name="REVENUE RECOGNITION - Sales Dis" sheetId="59" state="visible" r:id="rId59"/>
    <sheet xmlns:r="http://schemas.openxmlformats.org/officeDocument/2006/relationships" name="REVENUE RECOGNITION - Contract " sheetId="60" state="visible" r:id="rId60"/>
    <sheet xmlns:r="http://schemas.openxmlformats.org/officeDocument/2006/relationships" name="REVENUE RECOGNITION - Narrative" sheetId="61" state="visible" r:id="rId61"/>
    <sheet xmlns:r="http://schemas.openxmlformats.org/officeDocument/2006/relationships" name="REVENUE RECOGNITION - Remaining" sheetId="62" state="visible" r:id="rId62"/>
    <sheet xmlns:r="http://schemas.openxmlformats.org/officeDocument/2006/relationships" name="RESTRUCTURING COSTS (Details)" sheetId="63" state="visible" r:id="rId63"/>
    <sheet xmlns:r="http://schemas.openxmlformats.org/officeDocument/2006/relationships" name="INCOME TAXES (Details)" sheetId="64" state="visible" r:id="rId64"/>
    <sheet xmlns:r="http://schemas.openxmlformats.org/officeDocument/2006/relationships" name="EARNINGS PER SHARE (Details)" sheetId="65" state="visible" r:id="rId65"/>
    <sheet xmlns:r="http://schemas.openxmlformats.org/officeDocument/2006/relationships" name="ACQUISITIONS (Details)" sheetId="66" state="visible" r:id="rId66"/>
    <sheet xmlns:r="http://schemas.openxmlformats.org/officeDocument/2006/relationships" name="DIVESTITURES - Narrative (Detai" sheetId="67" state="visible" r:id="rId67"/>
    <sheet xmlns:r="http://schemas.openxmlformats.org/officeDocument/2006/relationships" name="DIVESTITURES - Schedule (Detail" sheetId="68" state="visible" r:id="rId68"/>
    <sheet xmlns:r="http://schemas.openxmlformats.org/officeDocument/2006/relationships" name="SEGMENT FINANCIAL DATA (Details" sheetId="69" state="visible" r:id="rId69"/>
    <sheet xmlns:r="http://schemas.openxmlformats.org/officeDocument/2006/relationships" name="RELATED PARTIES (Details)" sheetId="70" state="visible" r:id="rId70"/>
    <sheet xmlns:r="http://schemas.openxmlformats.org/officeDocument/2006/relationships" name="COMMITMENTS AND CONTINGENT LI_3" sheetId="71" state="visible" r:id="rId71"/>
    <sheet xmlns:r="http://schemas.openxmlformats.org/officeDocument/2006/relationships" name="COMMITMENTS AND CONTINGENT LI_4" sheetId="72" state="visible" r:id="rId72"/>
    <sheet xmlns:r="http://schemas.openxmlformats.org/officeDocument/2006/relationships" name="COMMITMENTS AND CONTINGENT LI_5"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_);(#,##0.000%)"/>
    <numFmt numFmtId="168" formatCode="#,##0.00%_);(#,##0.00%)"/>
    <numFmt numFmtId="169" formatCode="#,##0%_);(#,##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2</t>
        </is>
      </c>
      <c r="C2" s="2" t="inlineStr">
        <is>
          <t>Jul.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20</t>
        </is>
      </c>
      <c r="C8" s="4" t="inlineStr">
        <is>
          <t xml:space="preserve"> </t>
        </is>
      </c>
    </row>
    <row r="9">
      <c r="A9" s="4" t="inlineStr">
        <is>
          <t>Entity Registrant Name</t>
        </is>
      </c>
      <c r="B9" s="4" t="inlineStr">
        <is>
          <t>CARRIER GLOB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051582</t>
        </is>
      </c>
      <c r="C11" s="4" t="inlineStr">
        <is>
          <t xml:space="preserve"> </t>
        </is>
      </c>
    </row>
    <row r="12">
      <c r="A12" s="4" t="inlineStr">
        <is>
          <t>Entity Address, Address Line One</t>
        </is>
      </c>
      <c r="B12" s="4" t="inlineStr">
        <is>
          <t>13995 Pasteur Boulevard</t>
        </is>
      </c>
      <c r="C12" s="4" t="inlineStr">
        <is>
          <t xml:space="preserve"> </t>
        </is>
      </c>
    </row>
    <row r="13">
      <c r="A13" s="4" t="inlineStr">
        <is>
          <t>Entity Address, City or Town</t>
        </is>
      </c>
      <c r="B13" s="4" t="inlineStr">
        <is>
          <t>Palm Beach Garden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18</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365-2000</t>
        </is>
      </c>
      <c r="C17" s="4" t="inlineStr">
        <is>
          <t xml:space="preserve"> </t>
        </is>
      </c>
    </row>
    <row r="18">
      <c r="A18" s="4" t="inlineStr">
        <is>
          <t>Title of each class</t>
        </is>
      </c>
      <c r="B18" s="4" t="inlineStr">
        <is>
          <t>Common Stock ($0.01 par value)</t>
        </is>
      </c>
      <c r="C18" s="4" t="inlineStr">
        <is>
          <t xml:space="preserve"> </t>
        </is>
      </c>
    </row>
    <row r="19">
      <c r="A19" s="4" t="inlineStr">
        <is>
          <t>Trading Symbol(s)</t>
        </is>
      </c>
      <c r="B19" s="4" t="inlineStr">
        <is>
          <t>CARR</t>
        </is>
      </c>
      <c r="C19" s="4" t="inlineStr">
        <is>
          <t xml:space="preserve"> </t>
        </is>
      </c>
    </row>
    <row r="20">
      <c r="A20" s="4" t="inlineStr">
        <is>
          <t>Name of each exchange on which registered</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41583456</v>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78318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2</t>
        </is>
      </c>
    </row>
    <row r="3">
      <c r="A3" s="3" t="inlineStr">
        <is>
          <t>Inventory Disclosure [Abstract]</t>
        </is>
      </c>
      <c r="B3" s="4" t="inlineStr">
        <is>
          <t xml:space="preserve"> </t>
        </is>
      </c>
    </row>
    <row r="4">
      <c r="A4" s="4" t="inlineStr">
        <is>
          <t>INVENTORIES, NET</t>
        </is>
      </c>
      <c r="B4" s="4" t="inlineStr">
        <is>
          <t>INVENTORIES, NET Inventories are stated at the lower of cost or estimated net realizable value. Cost is primarily determined based on the first-in, first-out inventory method ("FIFO") or average cost methods, which approximates current replacement cost. However, certain subsidiaries use the last-in, first-out inventory method ("LIFO"). Inventories, net consisted of the following: (In millions) June 30, 2022 December 31, 2021 Raw materials $ 701 $ 559 Work-in-process 243 197 Finished goods 1,406 1,214 Inventories, net $ 2,350 $ 1,970 The Company performs periodic assessments utilizing customer demand, production requirements and historical usage rates to determine the existence of excess and obsolete inventory and records necessary provisions to reduce such inventories to the lower of cost or estimated net realizable value. Raw materials, work-in-process and finished goods are net of valuation reserves of $151 million and $154 million as of June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records goodwill as the excess of the purchase price over the fair value of the net assets acquired in a business combination. Goodwill is tested and reviewed annually for impairment on July 1 or whenever there is a material change in events or circumstances that indicates that the fair value of the reporting unit may be less than its carrying value. The changes in the carrying amount of goodwill were as follows: (In millions) HVAC Refrigeration Fire &amp; Security Total Balance as of December 31, 2021 $ 5,658 $ 1,228 $ 2,463 $ 9,349 Goodwill resulting from business combinations (1) 15 — 1 16 Foreign currency translation (162) (39) (97) (298) Balance as of June 30, 2022 $ 5,511 $ 1,189 $ 2,367 $ 9,067 (1) See Note 15 - Acquisitions for additional information. Indefinite-lived intangible assets are tested and reviewed annually for impairment on July 1 or whenever there is a material change in events or circumstances that indicates that the fair value of the asset may be less than the carrying amount of the asset. All other intangible assets with finite useful lives are amortized over their estimated useful lives. Identifiable intangible assets consisted of the following: June 30, 2022 December 31, 2021 (In millions) Gross Amount Accumulated Amortization Net Amount Gross Amount Accumulated Amortization Net Amount Amortized: Customer relationships $ 919 $ (701) $ 218 $ 945 $ (699) $ 246 Patents and trademarks 224 (180) 44 232 (182) 50 Service portfolios and other 672 (540) 132 688 (539) 149 1,815 (1,421) 394 1,865 (1,420) 445 Unamortized: Trademarks and other 64 — 64 64 — 64 Intangible assets, net $ 1,879 $ (1,421) $ 458 $ 1,929 $ (1,420) $ 509 Amortization of intangible assets was as follows: For the Three Months Ended June 30, For the Six Months Ended June 30, (In millions) 2022 2021 2022 2021 Amortization expense of Intangible assets $ 20 $ 25 $ 41 $ 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ORROWINGS AND LINES OF CREDIT</t>
        </is>
      </c>
      <c r="B1" s="2" t="inlineStr">
        <is>
          <t>6 Months Ended</t>
        </is>
      </c>
    </row>
    <row r="2">
      <c r="B2" s="2" t="inlineStr">
        <is>
          <t>Jun. 30, 2022</t>
        </is>
      </c>
    </row>
    <row r="3">
      <c r="A3" s="3" t="inlineStr">
        <is>
          <t>Debt Disclosure [Abstract]</t>
        </is>
      </c>
      <c r="B3" s="4" t="inlineStr">
        <is>
          <t xml:space="preserve"> </t>
        </is>
      </c>
    </row>
    <row r="4">
      <c r="A4" s="4" t="inlineStr">
        <is>
          <t>BORROWINGS AND LINES OF CREDIT</t>
        </is>
      </c>
      <c r="B4" s="4" t="inlineStr">
        <is>
          <t>BORROWINGS AND LINES OF CREDIT Long-term debt consisted of the following: (In millions) June 30, December 31, 2.242% Notes due February 15, 2025 $ 1,200 $ 2,000 2.493% Notes due February 15, 2027 900 1,250 2.722% Notes due February 15, 2030 2,000 2,000 2.700% Notes due February 15, 2031 750 750 3.377% Notes due April 5, 2040 1,500 1,500 3.577% Notes due April 5, 2050 2,000 2,000 Total long-term Notes 8,350 9,500 Other debt (including project financing obligations and finance leases) 279 267 Discounts and debt issuance costs (62) (71) Total debt 8,567 9,696 Less: current portion of long-term debt 269 183 Long-term debt, net of current portion $ 8,298 $ 9,513 Revolving Credit Facility On February 10, 2020, the Company entered into a revolving credit agreement with various banks permitting aggregate borrowings of up to $2.0 billion pursuant to an unsecured, unsubordinated revolving credit facility that matures on April 3, 2025 (the "Revolving Credit Facility"). The Revolving Credit Facility supports the Company's commercial paper program and cash requirements of the Company. A commitment fee of 0.125% is charged on unused commitments. Borrowings under t he Revolving Credit Facility are available in U.S. Dollars, Euros and Pounds Sterling and bear interest at a variable interest rate plus a ratings-based margin, which was 125 basis points as of June 30, 2022 . As of June 30, 2022, there were no borrowings outstanding under the Revolving Credit Facility. Commercial Paper Program The Company has a $2.0 billion unsecured, unsubordinated commercial paper program, which can be used for general corporate purposes, including the funding of working capital and potential acquisitions. As of June 30, 2022, there were no borrowings outstanding under the commercial paper program. Project Financing Arrangements The Company is involved in several long-term construction contracts in which it arranges project financing with certain customers. As a result, the Company issued $21 million and $71 million of debt during the six months ended June 30, 2022 and 2021, respectively. Long-term debt repayments associated with these financing arrangements during the six months ended June 30, 2022 and 2021 were $12 million and $83 million, respectively. Debt Covenants The Revolving Credit Facility and the indenture for the long-term Notes contain affirmative and negative covenants customary for financings of these types, which, among other things, limit the Company's ability to incur additional liens, to make certain fundamental changes and to enter into sale and leaseback transactions. As of June 30, 2022, the Company was in compliance with the covenants under the agreements governing its outstanding indebtedness. Tender Offers On March 15, 2022, the Company commenced tender offers to purchase up to $1.15 billion ("Aggregate Tender Cap") aggregate principal of the Company's 2.242% Notes due 2025 and 2.493% Notes due 2027 (together, the "Senior Notes"). The tender offers included payment of applicable accrued and unpaid interest up to the settlement date, along with a fixed spread for early repayment. Based on participation, the Company elected to settle the tender offers on March 30, 2022. The aggregate principal amount of Senior Notes validly tendered and accepted was approximately $1.15 billion, which included $800 million of Notes due 2025 and $350 million of Notes due 2027. As a result, the Company recognized a net gain of $33 million and wrote off $5 million of unamortized deferred financing costs within Interest (expense) income, net on the accompanying Unaudited Condensed Consolidated Statement of Operations during the three months ende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ASC 820, Fair Value Measurement ("ASC 820"), defines fair value as the price that would be received if an asset is sold or the price paid to transfer a liability in an orderly transaction between market participants at the measurement date. ASC 820 also establishes a three-level fair value hierarchy that prioritizes information used in developing assumptions when pricing an asset or liability as follows: • Level 1: Observable inputs such as quoted prices in active markets; • Level 2: Inputs, other than quoted prices in active markets, that are observable either directly or indirectly; and •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In the normal course of business, the Company is exposed to certain risks arising from business operations and economic factors, including foreign currency and commodity price risk. These exposures are managed through operational strategies and the use of undesignated hedging contracts. The Company's derivative assets and liabilities are measured at fair value on a recurring basis using internal models based on observable market inputs, such as forward, interest, contract and discount rates with changes in fair value reported directly in earnings. The following tables provide the valuation hierarchy classification of assets and liabilities that are recorded at fair value and measured on a recurring basis in the Company's Unaudited Condensed Consolidated Balance Sheet: (In millions) Total Level 1 Level 2 Level 3 June 30, 2022 Derivative assets (1) $ 3 $ — $ 3 $ — Derivative liabilities (2) $ (9) $ — $ (9) $ — December 31, 2021 Derivative assets (1) $ 8 $ — $ 8 $ — Derivative liabilities (2) $ (35) $ — $ (35) $ — (1) Included in Other assets, current on the accompanying Unaudited Condensed Consolidated Balance Sheet. (2) Included in Accrued liabilities on the accompanying Unaudited Condensed Consolidated Balance Sheet. The following table provides the carrying amounts and fair values of the Company's long-term notes that are not recorded at fair value in the Unaudited Condensed Consolidated Balance Sheet: June 30, 2022 December 31, 2021 (In millions) Carrying Fair Carrying Fair Total long-term Notes (1) $ 8,350 $ 7,040 $ 9,500 $ 9,842 (1) Excludes debt discount and issuance costs. The fair value of the Company's long-term debt is measured based on observable market inputs which are considered Level 1 within the fair value hierarchy. The carrying value of cash and cash equivalents, accounts receivable, accounts payable and short-term borrowings approximate fair value due to the short-term nature of these accounts and would be classified as Level 1 in the fair value hierarchy. The Company's financing leases and project financing obligations, included in Long-term debt and Current portion of long-term debt on the accompanying Unaudited Condensed Consolidated Balance Sheet , approximate fair value and are classified as Level 3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EMPLOYEE BENEFIT PLANS The Company sponsors both funded and unfunded domestic and international defined benefit pension and defined contribution plans. In addition, the Company contributes to various domestic and international multi-employer pension plans. Contributions to the plans were as follows: For the Three Months Ended June 30, For the Six Months Ended June 30, (In millions) 2022 (1) 2021 2022 (1) 2021 Defined benefit plans $ 2 $ 3 $ 6 $ 27 Defined contribution plans $ 28 $ 30 $ 66 $ 67 Multi-employer pension plans $ 3 $ 7 $ 6 $ 12 (1) See Note 16 - Divestitures for additional information. The components of net periodic pension expense (benefit) for the defined benefit pension plans are as follows: For the Three Months Ended June 30, For the Six Months Ended June 30, (In millions) 2022 (1) 2021 2022 (1) 2021 Service cost $ 4 $ 7 $ 9 $ 14 Interest cost 4 10 8 19 Expected return on plan assets (6) (37) (13) (73) Amortization of prior service credit — — 1 1 Recognized actuarial net (gain) loss 3 8 5 16 Net periodic pension expense (benefit) $ 5 $ (12) $ 10 $ (23) (1) See Note 16 - Divestitur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 accounts for stock-based compensation plans in accordance with ASC 718, Compensation - Stock Compensation , which requires a fair-value based method for measuring the value of stock-based compensation. Fair value is measured at the date of grant and is generally not adjusted for subsequent changes. The Company's stock-based compensation plans include programs for stock appreciation rights, restricted stock units and performance share units. Stock-based compensation expense, net of estimated forfeitures, is included in Cost of products sold , Selling, general and administrative and Research and development in the accompanying Unaudited Condensed Consolidated Statements of Operations. Stock-based compensation cost by award type was as follows: For the Three Months Ended June 30, For the Six Months Ended June 30, (In millions) 2022 2021 2022 2021 Equity compensation costs - equity settled $ 20 $ 21 $ 41 $ 40 Equity compensation costs - cash settled (1) (11) 6 (17) 10 Total stock-based compensation expense $ 9 $ 27 $ 24 $ 50 (1) The cash settled awards are classified as liability awards and are measured at fair value at each balance shee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T WARRANTIES</t>
        </is>
      </c>
      <c r="B1" s="2" t="inlineStr">
        <is>
          <t>6 Months Ended</t>
        </is>
      </c>
    </row>
    <row r="2">
      <c r="B2" s="2" t="inlineStr">
        <is>
          <t>Jun. 30, 2022</t>
        </is>
      </c>
    </row>
    <row r="3">
      <c r="A3" s="3" t="inlineStr">
        <is>
          <t>Guarantees [Abstract]</t>
        </is>
      </c>
      <c r="B3" s="4" t="inlineStr">
        <is>
          <t xml:space="preserve"> </t>
        </is>
      </c>
    </row>
    <row r="4">
      <c r="A4" s="4" t="inlineStr">
        <is>
          <t>PRODUCT WARRANTIES</t>
        </is>
      </c>
      <c r="B4" s="4" t="inlineStr">
        <is>
          <t xml:space="preserve">PRODUCT WARRANTIES 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 Amounts associated with these provisions are classified on the accompanying Unaudited Condensed Consolidated Balance Sheet as Accrued liabilities or Other long-term liabilities based on their anticipated settlement date. The changes in the carrying amount of warranty related provisions are as follows: For the Six Months Ended June 30, (In millions) 2022 2021 Balance as of January 1, $ 524 $ 514 Warranties, performance guarantees issued and changes in estimated liability 84 89 Settlements made (78) (80) Other (5) — Balance as of June 30, $ 525 $ 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EQUITY</t>
        </is>
      </c>
      <c r="B4" s="4" t="inlineStr">
        <is>
          <t>EQUITY The authorized number of shares of common stock of Carrier is 4,000,000,000 shares of $0.01 par value. As of June 30, 2022 and December 31, 2021, 874,951,424 and 873,064,219 shares of common stock were issued, respectively, which includes 33,114,977 and 10,375,654 shares of treasury stock, respectively. Share Repurchase Program The Company may repurchase its outstanding common stock from time to time subject to market conditions and at the Company's discretion in the open market or through one or more other public or private transactions and subject to compliance with the Company's obligations under certain tax agreements. Shares acquired are recognized at cost and presented separately on the balance sheet as a reduction to Equity . In July 2021, the Company's Board of Directors approved a $1.75 billion increase to the Company's existing $350 million share repurchase program authorizing the repurchase of up to $2.1 billion of the Company's outstanding common stock. During 2021, the Company repurchased 10.4 million shares of common stock for an aggregate purchase price of $529 million. On December 14, 2021, the Company entered into an accelerated share repurchase agreement ("ASR Agreement") to repurchase $500 million of its common stock pursuant to the Company's existing share repurchase program. In accordance with the ASR Agreement, the Company received initial delivery of 7.6 million shares on January 4, 2022, representing approximately 80% of the expected share repurchases. The final number of shares under the ASR Agreement was based on the daily average of the volume-weighted average share price of the Company's common stock over the term of the ASR Agreement. Upon final settlement, the Company received an additional 2.7 million shares on February 8, 2022 and recognized $500 million in Treasury stock as a reduction in equity. During the six months ended June 30, 2022, the Company repurchased 22.7 million shares of common stock for an aggregate purchase price of $1.0 billion, which includes shares repurchased under the ASR Agreement. As of June 30, 2022, the Company has approximately $557 million remaining under the current authorization. Accumulated Other Comprehensive Income (Loss) A summary of changes in the components of Accumulated other comprehensive income (loss) for the three and six months ended June 30, 2022 and 2021 is as follows: (In millions) Foreign Currency Translation Defined Benefit Pension and Post-retirement Plans Accumulated Other Comprehensive Income (Loss) Balance as of December 31, 2021 $ (505) $ (484) $ (989) Other comprehensive income (loss) before reclassifications, net (61) (4) (65) Amounts reclassified, pre-tax — 3 3 Tax expense (benefit) reclassified — (1) (1) Divestitures, net (574) 329 (245) Balance as of March 31, 2022 $ (1,140) $ (157) $ (1,297) Other comprehensive income (loss) before reclassifications, net (480) — (480) Amounts reclassified, pre-tax — 3 3 Tax expense (benefit) reclassified — (1) (1) Balance as of June 30, 2022 $ (1,620) $ (155) $ (1,775) (In millions) Foreign Currency Translation Defined Benefit Pension and Post-retirement Plans Accumulated Other Comprehensive Income (Loss) Balance as of December 31, 2020 $ (191) $ (554) $ (745) Other comprehensive income (loss) before reclassifications, net (121) — (121) Amounts reclassified, pre-tax — 9 9 Tax expense (benefit) reclassified — (2) (2) Balance as of March 31, 2021 $ (312) $ (547) $ (859) Other comprehensive income (loss) before reclassifications, net 59 — 59 Amounts reclassified, pre-tax — 8 8 Tax expense (benefit) reclassified — (2) (2) Balance as of June 30, 2021 $ (253) $ (541) $ (79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The Company accounts for revenue in accordance with ASC 606: Revenue from Contracts with Customers . Revenue is recognized when control of a good or service promised in a contract (i.e. performance obligation) is transferred to a customer. Control is obtained when a customer has the ability to direct the use of and obtain substantially all of the remaining benefits from that good or service. A significant portion of the Company's performance obligations are recognized at a point-in-time when control of the product transfers to the customer, which is generally at the time of shipment. The remaining portion of the Company’s performance obligations are recognized over time as the customer simultaneously obtains control as the Company performs work under a contract, or if the product being produced for the customer has no alternative use and the Company has a contractual right to payment. Sales disaggregated by product and service are as follows: For the Three Months Ended June 30, For the Six Months Ended June 30, (In millions) 2022 2021 2022 2021 Sales Type Product $ 3,005 $ 2,757 $ 5,644 $ 4,904 Service 383 363 714 702 HVAC sales 3,388 3,120 6,358 5,606 Product 925 915 1,792 1,807 Service 116 106 225 219 Refrigeration sales 1,041 1,021 2,017 2,026 Product 838 1,012 1,609 1,931 Service 49 391 96 776 Fire &amp; Security sales 887 1,403 1,705 2,707 Total segment sales 5,316 5,544 10,080 10,339 Eliminations and other (105) (104) (215) (200) Net sales $ 5,211 $ 5,440 $ 9,865 $ 10,139 Contract Balances Total contract assets and contract liabilities consisted of the following: (In millions) June 30, 2022 December 31, 2021 Contract assets, current $ 712 $ 503 Contract assets, non-current (included within Other assets ) 6 70 Total contract assets 718 573 Contract liabilities, current (444) (415) Contract liabilities, non-current (included within Other long-term liabilities ) (169) (165) Total contract liabilities (613) (580) Net contract assets $ 105 $ (7) The timing of revenue recognition, billings and cash collections results in contract assets and contract liabilities. Contract assets relate to the conditional right to consideration for any completed performance under a contract when costs are incurred in excess of billings under the percentage-of-completion methodology. Contract liabilities relate to payments received in advance of performance under a contract or when the Company has a right to consideration that is conditioned upon transfer of a good or service to a customer. Contract liabilities are recognized as revenue as (or when) the Company performs under the contr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COSTS</t>
        </is>
      </c>
      <c r="B4" s="4" t="inlineStr">
        <is>
          <t>RESTRUCTURING COSTS The Company incurs costs associated with restructuring initiatives intended to improve operating performance, profitability and working capital levels. Actions associated with these initiatives may include improving productivity, workforce reductions and the consolidation of facilities. The Company recorded net pre-tax restructuring costs for new and ongoing restructuring initiatives as follows: For the Three Months Ended June 30, For the Six Months Ended June 30, (In millions) 2022 2021 2022 2021 HVAC $ 2 $ 7 $ 6 $ 11 Refrigeration 6 3 6 5 Fire &amp; Security 3 9 9 20 Total Segment 11 19 21 36 General corporate expenses 2 2 2 3 Total restructuring costs $ 13 $ 21 $ 23 $ 39 Cost of sales $ 5 $ 6 $ 7 $ 11 Selling, general and administrative 8 15 16 28 Total restructuring costs $ 13 $ 21 $ 23 $ 39 The following table summarizes the reserve and charges relating to the restructuring reserve, included in Accrued liabilities on the accompanying Unaudited Condensed Consolidated Balance Sheet: For the Six Months Ended June 30, (In millions) 2022 2021 Balance as of January 1, $ 54 $ 49 Net pre-tax restructuring costs 23 39 Utilization, foreign exchange and other (34) (40) Balance as of June 30, $ 43 $ 48 During the six months ended June 30, 2022 and 2021, charges associated with restructuring initiatives related to cost reduction efforts. Amounts recognized primarily related to severance due to workforce reductions and exit costs due to the consolidation of field operations. As of June 30, 2022, the Company had $43 million accrued for costs associated with its announced restructuring initiatives, all of which is expected to be paid withi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OPERATION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5211</v>
      </c>
      <c r="C4" s="6" t="n">
        <v>5440</v>
      </c>
      <c r="D4" s="6" t="n">
        <v>9865</v>
      </c>
      <c r="E4" s="6" t="n">
        <v>1013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22</v>
      </c>
      <c r="C6" s="5" t="n">
        <v>-125</v>
      </c>
      <c r="D6" s="5" t="n">
        <v>-247</v>
      </c>
      <c r="E6" s="5" t="n">
        <v>-246</v>
      </c>
    </row>
    <row r="7">
      <c r="A7" s="4" t="inlineStr">
        <is>
          <t>Selling, general and administrative</t>
        </is>
      </c>
      <c r="B7" s="5" t="n">
        <v>-614</v>
      </c>
      <c r="C7" s="5" t="n">
        <v>-813</v>
      </c>
      <c r="D7" s="5" t="n">
        <v>-1215</v>
      </c>
      <c r="E7" s="5" t="n">
        <v>-1556</v>
      </c>
    </row>
    <row r="8">
      <c r="A8" s="4" t="inlineStr">
        <is>
          <t>Total Costs and expenses</t>
        </is>
      </c>
      <c r="B8" s="5" t="n">
        <v>-4500</v>
      </c>
      <c r="C8" s="5" t="n">
        <v>-4759</v>
      </c>
      <c r="D8" s="5" t="n">
        <v>-8587</v>
      </c>
      <c r="E8" s="5" t="n">
        <v>-8928</v>
      </c>
    </row>
    <row r="9">
      <c r="A9" s="4" t="inlineStr">
        <is>
          <t>Equity method investment net earnings</t>
        </is>
      </c>
      <c r="B9" s="5" t="n">
        <v>101</v>
      </c>
      <c r="C9" s="5" t="n">
        <v>87</v>
      </c>
      <c r="D9" s="5" t="n">
        <v>159</v>
      </c>
      <c r="E9" s="5" t="n">
        <v>125</v>
      </c>
    </row>
    <row r="10">
      <c r="A10" s="4" t="inlineStr">
        <is>
          <t>Other income (expense), net</t>
        </is>
      </c>
      <c r="B10" s="5" t="n">
        <v>7</v>
      </c>
      <c r="C10" s="5" t="n">
        <v>15</v>
      </c>
      <c r="D10" s="5" t="n">
        <v>1119</v>
      </c>
      <c r="E10" s="5" t="n">
        <v>18</v>
      </c>
    </row>
    <row r="11">
      <c r="A11" s="4" t="inlineStr">
        <is>
          <t>Operating profit</t>
        </is>
      </c>
      <c r="B11" s="5" t="n">
        <v>819</v>
      </c>
      <c r="C11" s="5" t="n">
        <v>783</v>
      </c>
      <c r="D11" s="5" t="n">
        <v>2556</v>
      </c>
      <c r="E11" s="5" t="n">
        <v>1354</v>
      </c>
    </row>
    <row r="12">
      <c r="A12" s="4" t="inlineStr">
        <is>
          <t>Non-service pension (expense) benefit</t>
        </is>
      </c>
      <c r="B12" s="5" t="n">
        <v>-1</v>
      </c>
      <c r="C12" s="5" t="n">
        <v>19</v>
      </c>
      <c r="D12" s="5" t="n">
        <v>-2</v>
      </c>
      <c r="E12" s="5" t="n">
        <v>37</v>
      </c>
    </row>
    <row r="13">
      <c r="A13" s="4" t="inlineStr">
        <is>
          <t>Interest (expense) income, net</t>
        </is>
      </c>
      <c r="B13" s="5" t="n">
        <v>-61</v>
      </c>
      <c r="C13" s="5" t="n">
        <v>-71</v>
      </c>
      <c r="D13" s="5" t="n">
        <v>-109</v>
      </c>
      <c r="E13" s="5" t="n">
        <v>-164</v>
      </c>
    </row>
    <row r="14">
      <c r="A14" s="4" t="inlineStr">
        <is>
          <t>Income from operations before income taxes</t>
        </is>
      </c>
      <c r="B14" s="5" t="n">
        <v>757</v>
      </c>
      <c r="C14" s="5" t="n">
        <v>731</v>
      </c>
      <c r="D14" s="5" t="n">
        <v>2445</v>
      </c>
      <c r="E14" s="5" t="n">
        <v>1227</v>
      </c>
    </row>
    <row r="15">
      <c r="A15" s="4" t="inlineStr">
        <is>
          <t>Income tax (expense) benefit</t>
        </is>
      </c>
      <c r="B15" s="5" t="n">
        <v>-170</v>
      </c>
      <c r="C15" s="5" t="n">
        <v>-234</v>
      </c>
      <c r="D15" s="5" t="n">
        <v>-471</v>
      </c>
      <c r="E15" s="5" t="n">
        <v>-338</v>
      </c>
    </row>
    <row r="16">
      <c r="A16" s="4" t="inlineStr">
        <is>
          <t>Net income from operations</t>
        </is>
      </c>
      <c r="B16" s="5" t="n">
        <v>587</v>
      </c>
      <c r="C16" s="5" t="n">
        <v>497</v>
      </c>
      <c r="D16" s="5" t="n">
        <v>1974</v>
      </c>
      <c r="E16" s="5" t="n">
        <v>889</v>
      </c>
    </row>
    <row r="17">
      <c r="A17" s="4" t="inlineStr">
        <is>
          <t>Less: Non-controlling interest in subsidiaries' earnings from operations</t>
        </is>
      </c>
      <c r="B17" s="5" t="n">
        <v>14</v>
      </c>
      <c r="C17" s="5" t="n">
        <v>10</v>
      </c>
      <c r="D17" s="5" t="n">
        <v>22</v>
      </c>
      <c r="E17" s="5" t="n">
        <v>18</v>
      </c>
    </row>
    <row r="18">
      <c r="A18" s="4" t="inlineStr">
        <is>
          <t>Net income attributable to common shareowners</t>
        </is>
      </c>
      <c r="B18" s="6" t="n">
        <v>573</v>
      </c>
      <c r="C18" s="6" t="n">
        <v>487</v>
      </c>
      <c r="D18" s="6" t="n">
        <v>1952</v>
      </c>
      <c r="E18" s="6" t="n">
        <v>871</v>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68</v>
      </c>
      <c r="C20" s="7" t="n">
        <v>0.5600000000000001</v>
      </c>
      <c r="D20" s="7" t="n">
        <v>2.3</v>
      </c>
      <c r="E20" s="6" t="n">
        <v>1</v>
      </c>
    </row>
    <row r="21">
      <c r="A21" s="4" t="inlineStr">
        <is>
          <t>Diluted (in dollars per share)</t>
        </is>
      </c>
      <c r="B21" s="7" t="n">
        <v>0.67</v>
      </c>
      <c r="C21" s="7" t="n">
        <v>0.55</v>
      </c>
      <c r="D21" s="7" t="n">
        <v>2.25</v>
      </c>
      <c r="E21" s="7" t="n">
        <v>0.98</v>
      </c>
    </row>
    <row r="22">
      <c r="A22" s="3" t="inlineStr">
        <is>
          <t>Weighted-average number of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8" t="n">
        <v>845.7</v>
      </c>
      <c r="C23" s="8" t="n">
        <v>868.7</v>
      </c>
      <c r="D23" s="8" t="n">
        <v>849.5</v>
      </c>
      <c r="E23" s="5" t="n">
        <v>869</v>
      </c>
    </row>
    <row r="24">
      <c r="A24" s="4" t="inlineStr">
        <is>
          <t>Diluted (in shares)</t>
        </is>
      </c>
      <c r="B24" s="8" t="n">
        <v>862.7</v>
      </c>
      <c r="C24" s="8" t="n">
        <v>890.9</v>
      </c>
      <c r="D24" s="8" t="n">
        <v>868.4</v>
      </c>
      <c r="E24" s="8" t="n">
        <v>890.4</v>
      </c>
    </row>
    <row r="25">
      <c r="A25" s="4" t="inlineStr">
        <is>
          <t>Product</t>
        </is>
      </c>
      <c r="B25" s="4" t="inlineStr">
        <is>
          <t xml:space="preserve"> </t>
        </is>
      </c>
      <c r="C25" s="4" t="inlineStr">
        <is>
          <t xml:space="preserve"> </t>
        </is>
      </c>
      <c r="D25" s="4" t="inlineStr">
        <is>
          <t xml:space="preserve"> </t>
        </is>
      </c>
      <c r="E25" s="4" t="inlineStr">
        <is>
          <t xml:space="preserve"> </t>
        </is>
      </c>
    </row>
    <row r="26">
      <c r="A26" s="3" t="inlineStr">
        <is>
          <t>Net sales</t>
        </is>
      </c>
      <c r="B26" s="4" t="inlineStr">
        <is>
          <t xml:space="preserve"> </t>
        </is>
      </c>
      <c r="C26" s="4" t="inlineStr">
        <is>
          <t xml:space="preserve"> </t>
        </is>
      </c>
      <c r="D26" s="4" t="inlineStr">
        <is>
          <t xml:space="preserve"> </t>
        </is>
      </c>
      <c r="E26" s="4" t="inlineStr">
        <is>
          <t xml:space="preserve"> </t>
        </is>
      </c>
    </row>
    <row r="27">
      <c r="A27" s="4" t="inlineStr">
        <is>
          <t>Net sales</t>
        </is>
      </c>
      <c r="B27" s="6" t="n">
        <v>4662</v>
      </c>
      <c r="C27" s="6" t="n">
        <v>4584</v>
      </c>
      <c r="D27" s="6" t="n">
        <v>8832</v>
      </c>
      <c r="E27" s="6" t="n">
        <v>8448</v>
      </c>
    </row>
    <row r="28">
      <c r="A28" s="3" t="inlineStr">
        <is>
          <t>Costs and expenses</t>
        </is>
      </c>
      <c r="B28" s="4" t="inlineStr">
        <is>
          <t xml:space="preserve"> </t>
        </is>
      </c>
      <c r="C28" s="4" t="inlineStr">
        <is>
          <t xml:space="preserve"> </t>
        </is>
      </c>
      <c r="D28" s="4" t="inlineStr">
        <is>
          <t xml:space="preserve"> </t>
        </is>
      </c>
      <c r="E28" s="4" t="inlineStr">
        <is>
          <t xml:space="preserve"> </t>
        </is>
      </c>
    </row>
    <row r="29">
      <c r="A29" s="4" t="inlineStr">
        <is>
          <t>Cost of products and services sold</t>
        </is>
      </c>
      <c r="B29" s="5" t="n">
        <v>-3363</v>
      </c>
      <c r="C29" s="5" t="n">
        <v>-3235</v>
      </c>
      <c r="D29" s="5" t="n">
        <v>-6361</v>
      </c>
      <c r="E29" s="5" t="n">
        <v>-5959</v>
      </c>
    </row>
    <row r="30">
      <c r="A30" s="4" t="inlineStr">
        <is>
          <t>Service</t>
        </is>
      </c>
      <c r="B30" s="4" t="inlineStr">
        <is>
          <t xml:space="preserve"> </t>
        </is>
      </c>
      <c r="C30" s="4" t="inlineStr">
        <is>
          <t xml:space="preserve"> </t>
        </is>
      </c>
      <c r="D30" s="4" t="inlineStr">
        <is>
          <t xml:space="preserve"> </t>
        </is>
      </c>
      <c r="E30" s="4" t="inlineStr">
        <is>
          <t xml:space="preserve"> </t>
        </is>
      </c>
    </row>
    <row r="31">
      <c r="A31" s="3" t="inlineStr">
        <is>
          <t>Net sales</t>
        </is>
      </c>
      <c r="B31" s="4" t="inlineStr">
        <is>
          <t xml:space="preserve"> </t>
        </is>
      </c>
      <c r="C31" s="4" t="inlineStr">
        <is>
          <t xml:space="preserve"> </t>
        </is>
      </c>
      <c r="D31" s="4" t="inlineStr">
        <is>
          <t xml:space="preserve"> </t>
        </is>
      </c>
      <c r="E31" s="4" t="inlineStr">
        <is>
          <t xml:space="preserve"> </t>
        </is>
      </c>
    </row>
    <row r="32">
      <c r="A32" s="4" t="inlineStr">
        <is>
          <t>Net sales</t>
        </is>
      </c>
      <c r="B32" s="5" t="n">
        <v>549</v>
      </c>
      <c r="C32" s="5" t="n">
        <v>856</v>
      </c>
      <c r="D32" s="5" t="n">
        <v>1033</v>
      </c>
      <c r="E32" s="5" t="n">
        <v>1691</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Cost of products and services sold</t>
        </is>
      </c>
      <c r="B34" s="6" t="n">
        <v>-401</v>
      </c>
      <c r="C34" s="6" t="n">
        <v>-586</v>
      </c>
      <c r="D34" s="6" t="n">
        <v>-764</v>
      </c>
      <c r="E34" s="6" t="n">
        <v>-116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 accounts for income tax expense in accordance with ASC 740, Income Taxes ("ASC 740"), which requires an estimate of the annual effective income tax rate for the full year to be applied to the respective interim period, taking into account year-to-date amounts and projected results for the full year. The effective tax rate was 22.5% for the three months ended June 30, 2022 compared with 32.0% for the three months ended June 30, 2021. The year-over-year decrease was primarily driven by a combined tax benefit of $15 million related to re-organizations in Australia, Canada and the United Kingdom recorded during the three months ended June 30, 2022 as well as the absence of a $43 million deferred tax charge recorded during th e three months ended June 30, 2021 associated with a tax rate increase in the United Kingdom enacted on June 10, 2021 with an effective date of April 2023. The effective tax rate was 19.3% for the six months ended June 30, 2022 compared with 27.5% for the six months ended June 30, 2021. The year-over-year decrease was primarily driven by a lower effective tax rate on the Chubb gain compared with the Company's U.S. statutory rate and a favorable tax adjustment of $32 million associated with foreign tax credits generated and expected to be utilized in the current year. The six months ended June 30, 2021 included a $43 million deferred tax charge associated with a tax rate increase in the United Kingdom enacted on June 10, 2021 with an effective date of April 2023, partially offset by the recognition of a favorable tax adjustment of $21 million resulting from the re-organization of a German subsidiary. The Company assesses the realizability of its deferred tax assets on a quarterly basis through an analysis of potential sources of future taxable income, including prior year taxable income that may be available to absorb a carryback of tax losses, reversals of existing taxable temporary differences, tax planning strategies and forecasts of taxable income. The Company considers all negative and positive evidence, including the weight of the evidence, to determine whether valuation allowances against deferred tax assets are required. The Company maintains valuation allowances against certain deferred tax assets. The Company conducts business globally and files income tax returns in U.S. federal, state and foreign jurisdictions. In certain jurisdictions, the Company's operations were included in UTC's combined tax returns for the periods through the Distribution. The U.S. Internal Revenue Service ("IRS") is currently auditing UTC's tax years 2017 and 2018. In the normal course of business, the Company is subject to examination by taxing authorities throughout the world, including Australia, Belgium, Canada, China, Czech Republic, France, Germany, Hong Kong, India, Italy, Mexico, the Netherlands, Singapore, the United Kingdom and the United States. The Company is no longer subject to U.S. federal income tax examination for years prior to 2017 and, with few exceptions, is no longer subject to state, local and foreign income tax examinations for tax years prior to 2013. In the ordinary course of business, there is inherent uncertainty in quantifying the Company's income tax positions. The Company assesses its income tax positions and records tax benefits for all years subject to examination based upon management’s evaluation of the facts, circumstances and information available at the reporting date. The Company believes that it is reasonably possible that a net decrease in unrecognized tax benefits of $10 million to $65 million may occur within 12 months as a result of additional uncertain tax positions, the Separation, the revaluation of uncertain tax positions arising from examinations, appeals, court decisions and/or the expiration of tax statu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Earnings per share is computed by dividing Net income attributable to common shareowners by the weighted-average number of shares of common stock outstanding during the period (excluding treasury stock). Diluted earnings per share is computed by giving effect to all potentially dilutive stock awards that are outstanding. The computation of diluted earnings per share excludes the effect of the potential exercise of stock-based awards, including stock appreciation rights and stock options, when the effect of the potential exercise would be anti-dilutive. The following table summarizes the weighted-average number of shares of common stock outstanding for basic and diluted earnings per share calculations: Three Months Ended June 30, For the Six Months Ended June 30, (In millions, except per share amounts) 2022 2021 2022 2021 Net income attributable to common shareowners $ 573 $ 487 $ 1,952 $ 871 Basic weighted-average number of shares outstanding 845.7 868.7 849.5 869.0 Stock awards and equity units (share equivalent) 17.0 22.2 18.9 21.4 Diluted weighted-average number of shares outstanding 862.7 890.9 868.4 890.4 Antidilutive shares excluded from computation of diluted earnings per share 4.5 3.1 2.9 3.1 Earnings Per Share Basic $ 0.68 $ 0.56 $ 2.30 $ 1.00 Diluted $ 0.67 $ 0.55 $ 2.25 $ 0.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During the six months ended June 30, 2022, the Company acquired consolidated businesses and minority-owned businesses. The aggregate cash paid, net of cash acquired, totaled $38 million and was funded through cash on hand. Acquisitions are recorded using the acquisition method of accounting in accordance with ASC 805, Business Combinations . As a result, the aggregate purchase price has been allocated to assets acquired and liabilities assumed based on the estimate of fair market value of such assets and liabilities at the date of acquisition. The excess purchase price over the estimated fair value of net assets acquired during the six months ended June 30, 2022 was recognized as goodwill and totaled $16 million. Toshiba Carrier Corporation Acquisition Agreement On February 6, 2022, the Company entered into a binding agreement to acquire a majority ownership interest in Toshiba Carrier Corporation (“TCC”) for approximately $900 million. TCC, a variable refrigerant flow ("VRF") and light commercial HVAC joint venture between Carrier and Toshiba Corporation, designs and manufactures flexible, energy-efficient and high-performance VRF and light commercial HVAC systems as well as commercial products, compressors and heat pumps. The acquisition will include all of TCC’s advanced research and development centers and global manufacturing operations, product pipeline and the long-term use of Toshiba’s iconic brand. The transaction is expected to close in early August, subject to customary closing conditions, including regulatory approvals. Upon closing, Toshiba Corporation will retain a 5% ownership interest in TC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VESTITURES</t>
        </is>
      </c>
      <c r="B4" s="4" t="inlineStr">
        <is>
          <t>DIVESTITURES Sale of Chubb Fire &amp; Security Business On January 3, 2022, the Company completed the Chubb Sale for net proceeds of $2.9 billion. Chubb, which was reported within the Company’s Fire &amp; Security segment, delivered essential fire safety and security solutions from design and installation to monitoring, service and maintenance across more than 17 countries around the globe. During the three months ended March 31, 2022, the Company recognized a net gain on the sale of $1.1 billion, which is included in Other income (expense), net on the accompanying Unaudited Condensed Consolidated Statement of Operations. The following table summarizes Chubb's assets and liabilities classified as held for sale: (In millions) December 31, Cash and cash equivalents $ 60 Accounts receivable, net 445 Inventories, net 73 Contract assets, current 184 Other assets, current 27 Fixed assets, net 67 Intangible assets, net 545 Goodwill 940 Operating lease right-of-use assets 193 Pension and post-retirement assets 614 Other assets 20 Total assets disposed $ 3,168 Accounts payable $ (190) Accrued liabilities (248) Contract liabilities, current (162) Future pension and post-retirement obligations (69) Future income tax obligations (273) Operating lease liabilities (175) Other long-term liabilities (17) Total liabilities disposed $ (1,134) The sale agreement included several customary provisions to settle working capital and other transaction-related items as of the date of sale. As of June 30, 2022, APi and the Company are in the process of finalizing these amounts in accordance with the terms of the sale agreement. Upon finalization, any adjustments will be recognized within Other income (expense), net on the accompanying Unaudited Condensed Consolidated Statement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6 Months Ended</t>
        </is>
      </c>
    </row>
    <row r="2">
      <c r="B2" s="2" t="inlineStr">
        <is>
          <t>Jun. 30, 2022</t>
        </is>
      </c>
    </row>
    <row r="3">
      <c r="A3" s="3" t="inlineStr">
        <is>
          <t>Segment Reporting [Abstract]</t>
        </is>
      </c>
      <c r="B3" s="4" t="inlineStr">
        <is>
          <t xml:space="preserve"> </t>
        </is>
      </c>
    </row>
    <row r="4">
      <c r="A4" s="4" t="inlineStr">
        <is>
          <t>SEGMENT FINANCIAL DATA</t>
        </is>
      </c>
      <c r="B4" s="4" t="inlineStr">
        <is>
          <t xml:space="preserve">SEGMENT FINANCIAL DATA The Company conducts its operations through three reportable operating segments: HVAC, Refrigeration and Fire &amp; Security. In accordance with ASC 280 - Segment Reporting , the Company's segments maintain separate financial information for which results of operations are evaluated on a regular basis by the Company's Chief Operating Decision Maker in deciding how to allocate resources and in assessing performance. • The HVAC segment provides products, controls, services and solutions to meet the heating, cooling and ventilation needs of residential and commercial customers while enhancing building performance, health, energy efficiency and sustainability. • The Refrigeration segment includes transport refrigeration and monitoring products, services and digital solutions for trucks, trailers, shipping containers, intermodal and rail, as well as commercial refrigeration products. • The Fire &amp; Security segment provides a wide range of residential, commercial and industrial technologies designed to help protect people and property. The Company's customers are in both the public and private sectors and its businesses reflect extensive geographic diversification. Inter-company sales between segments are immaterial. Net sales and Operating profit by segment are as follows: Net Sales Operating Profit For the Three Months Ended June 30, For the Three Months Ended June 30, (In millions) 2022 2021 2022 2021 HVAC $ 3,388 $ 3,120 $ 585 $ 573 Refrigeration 1,041 1,021 147 123 Fire &amp; Security 887 1,403 134 148 Total segment 5,316 5,544 866 844 Eliminations and other (105) (104) (16) (23) General corporate expenses — — (31) (38) Total Consolidated $ 5,211 $ 5,440 $ 819 $ 783 Net Sales Operating Profit For the Six Months Ended June 30, For the Six Months Ended June 30, (In millions) 2022 2021 2022 2021 HVAC $ 6,358 $ 5,606 $ 1,055 $ 938 Refrigeration 2,017 2,026 254 250 Fire &amp; Security 1,705 2,707 1,352 298 Total segment 10,080 10,339 2,661 1,486 Eliminations and other (215) (200) (40) (63) General corporate expenses — — (65) (69) Total Consolidated $ 9,865 $ 10,139 $ 2,556 $ 1,354 Geographic external sales are attributed to the geographic regions based on their location of origin. With the exception of the U.S. presented in the table below, there were no individually significant countries with sales exceeding 10% of total sales during the six months ended June 30, 2022 and 2021. For the Three Months Ended June 30, For the Six Months Ended June 30, (In millions) 2022 2021 2022 2021 United States $ 3,171 $ 2,848 $ 5,955 $ 5,201 International: Europe 1,119 1,459 2,164 2,857 Asia Pacific 713 907 1,365 1,649 Other 208 226 381 432 Net sales $ 5,211 $ 5,440 $ 9,865 $ 10,1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 xml:space="preserve">RELATED PARTIES Equity Method Investments The Company sells products to and purchases products from unconsolidated entities accounted for under the equity method and, therefore, these entities are considered to be related parties. Amounts attributable to equity method investees are as follows: For the Three Months Ended June 30, For the Six Months Ended June 30, (In millions) 2022 2021 2022 2021 Sales to equity method investees included in Product sales $ 787 $ 652 $ 1,411 $ 1,120 Purchases from equity method investees included in Cost of products sold $ 91 $ 98 $ 201 $ 174 The Company had receivables from and payables to equity method investees as follows: (In millions) June 30, December 31, 2021 Receivables from equity method investees included in Accounts receivable, net $ 315 $ 150 Payables to equity method investees included in Accounts payable $ 57 $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The Company is involved in various litigation, claims and administrative proceedings, including those related to environmental (including asbestos) and legal matters. In accordance with ASC 450, Contingencies , the Company records accruals for loss contingencies when it is probable that a liability will be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the Company's competitive position, results of operations, cash flows or financial condition. Environmental Matter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The most likely cost to be incurred is accrued based on an evaluation of currently available facts with respect to individual sites, including technology required to remediate, current laws and regulations and prior remediation experience. The outstanding liabilities for environmental obligations are as follows: (In millions) June 30, December 31, 2021 Environmental reserves included in Accrued liabilities $ 29 $ 29 Environmental reserves included in Other long-term liabilities 187 191 Total Environmental reserves $ 216 $ 220 For sites with multiple responsible parties, the Company considers its likely proportionate share of the anticipated remediation costs and the ability of other parties to fulfill their obligations in establishing a provision for these costs. Accrued environmental liabilities are not reduced by potential insurance reimbursements and are undiscounted. Asbestos Matters The Company has been named as a defendant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the Company no longer manufactures contained components incorporating asbestos. A substantial majority of these asbestos-related claims have been dismissed without payment or have been covered in full or in part by insurance or other forms of indemnity. Additional cases were litigated and settled without any insurance reimbursement. The amounts involved in asbestos-related claims were not material individually or in the aggregate in any period. The Company had asbestos liabilities and related insurance recoveries as follows: (In millions) June 30, December 31, Asbestos liabilities included in Accrued liabilities $ 17 $ 17 Asbestos liabilities included in Other long-term liabilities 215 220 Total Asbestos liabilities $ 232 $ 237 Asbestos-related recoveries included in Other assets, current $ 5 $ 5 Asbestos-related recoveries included in Other assets 92 93 Total Asbestos-related recoveries $ 97 $ 98 The amounts recorded for asbestos-related liabilities are based on currently available information and assumptions that the Company believes are reasonable and are made with input from outside actuarial experts. These amounts are undiscounted and exclude the Company’s legal fees to defend the asbestos claims, which are expensed as incurred. In addition, the Company has recorded insurance recovery receivables for probable asbestos-related recoveries. UTC Equity Awards Conversion Litigation On August 12, 2020, several former employees of UTC or its subsidiaries filed a putative class action complaint (the "Complaint") in the United States District Court for the District of Connecticut against Raytheon Technologies Corporation, Carrier, Otis, the former members of the UTC Board of Directors and the members of the Carrier and Otis Boards of Directors ( Geraud Darnis, et al. v. Raytheon Technologies Corporation, et al .). The Complaint challenges the method by which UTC equity awards were converted to UTC, Carrier and Otis equity awards following the Separation and the Distribution. Defendants moved to dismiss the Complaint. Plaintiffs amended their Complaint on September 13, 2021 (the "Amended Complaint"). The Amended Complaint, now with Raytheon, Carrier and Otis as the only defendants, asserts that the defendants are liable for breach of certain equity compensation plans and for breach of the implied covenant of good faith and fair dealing. The Amended Complaint also seeks specific performance. Carrier believes that the claims against the Company are without merit. Defendants moved to dismiss the Amended Complaint on October 13, 2021. The motion to dismiss was fully briefed as of December 3, 2021 and the court held oral argument on the motion on July 14, 2022. Aqueous Film Forming Foam Litigation As of June 30, 2022, the Company has been named as a defendant in more than 2,400 lawsuits filed by individuals in or removed to the federal courts of the United States alleging that the historic use of Aqueous Film Forming Foam ("AFFF") caused personal injuries and/or property damage. The Company has also been named as a defendant in more than 200 lawsuits filed by several U.S. states, municipalities and water utilities in or removed to U.S. federal courts alleging that the historic use of AFFF caused contamination of property and water supplies. In December 2018, the U.S. Judicial Panel on Multidistrict Litigation transferred and consolidated all AFFF cases pending in the U.S. federal courts against the Company and others to the U.S. District Court for the District of South Carolina ("MDL Court") for pre-trial proceedings ("MDL Proceedings"). The individual plaintiffs in the MDL Proceedings generally seek damages for alleged personal injuries, medical monitoring and diminution in property value and injunctive relief to remediate alleged contamination of water supplies. The U.S. state, municipal and water utility plaintiffs in the MDL Proceedings generally seek damages and costs related to the remediation of public property and water supplies. AFFF is a firefighting foam, developed beginning in the late 1960s pursuant to U.S. military specification, used to extinguish certain types of hydrocarbon-fueled fires primarily at military bases and airports. AFFF was manufactured by several companies, including National Foam and Angus Fire. UTC first entered the AFFF business with the acquisition of National Foam and Angus Fire in 2005 as part of the acquisition of Kidde. In 2013, Kidde divested the National Foam and Angus Fire businesses to a third party. The Company acquired Kidde as part of its separation from UTC in April 2020. During the eight-year period of its operation by Kidde, National Foam manufactured AFFF for sale to government (including the U.S. federal government) and non-government customers in the U.S. at a single facility located in West Chester, Pennsylvania ("Pennsylvania Site"). During the same period, Angus Fire manufactured AFFF for sale outside the United States at a single facility located in Bentham, England. The key components of AFFF that contribute to its fire-extinguishing capabilities are known as fluorosurfactants. National Foam and Angus Fire did not manufacture fluorosurfactants but instead purchased these substances from unrelated third parties. Plaintiffs in the MDL Proceedings allege that the fluorosurfactants used by various manufacturers in producing AFFF contained, or over time degraded into, compounds known as perflourooctane sulfonate ("PFOS") and/or perflourooctane acid ("PFOA"). Plaintiffs further allege that, as a result of the use of AFFF, PFOS and PFOA were released into the environment and, in some instances, ultimately reached drinking water supplies. Plaintiffs in the MDL Proceedings allege that PFOS and PFOA contamination has resulted from the use of AFFF containing fluorosurfactants manufactured using a process known as ECF. They also allege that PFOA contamination has resulted from the use of AFFF containing fluorosurfactants manufactured using a different process, known as telomerization. Plaintiffs further allege that 3M was the only AFFF manufacturer that used fluorosurfactants relying on the ECF process and that all other foam manufacturers (including National Foam and Angus Fire) relied solely on fluorosurfactants produced via telomerization. Compounds containing PFOS and PFOA (as well as many other per- and polyfluoroalkyl substances known collectively as "PFAS") have also been used for decades by many third parties in a number of different industries to manufacture carpets, clothing, fabrics, cookware, food packaging, personal care products, cleaning products, paints, varnishes and other consumer and industrial products. Plaintiffs in the MDL Proceedings have named multiple defendants, including four suppliers of chemicals and raw materials used to manufacture fluorosurfactants, four fluorosurfactant manufacturers, two toll manufacturers of fluorosurfactants and seven current (including National Foam and Angus Fire) and former (including the Company) AFFF manufacturers. General liability discovery in the MDL Proceedings continues. Preliminary stage discovery in ten "bellwether" water provider cases was concluded and three of these cases were selected for tier two site-specific discovery. That discovery is ongoing. The MDL Court previously established a briefing schedule with respect to certain aspects of the government contractor defense, potentially applicable to AFFF sold to or used by the U.S. government or other customers requiring product manufactured to meet military specification, with briefing to conclude at the end of January 2022 with a hearing to follow in late March. In late March, the MDL Court postponed the planned hearing and called for briefing on additional elements of the government contractor defense. Briefing was completed as of July 1, 2022. An oral argument is now scheduled on August 19, 2022. Outside of the MDL Proceedings, the Company and other defendants are also party to six lawsuits in U.S. state courts brought by oil refining companies alleging product liability claims related to legacy sales of AFFF and seeking damages for the costs to replace the product and for property damage. In addition, the Company and other defendants are party to two actions related to the Pennsylvania Site in which the plaintiff water utility company seeks remediation costs related to the alleged contamination of the local water supply. The Company believes that it has meritorious defenses to the claims in the MDL Proceedings and the other AFFF lawsuits. Based on the 2013 agreement for the sale of National Foam and Angus Fire, the Company is pursuing indemnification against these claims from the purchaser and current owner of National Foam and Angus Fire. The Company also is pursuing insurance coverage for these claims. At this time, however, given the numerous factual, scientific and legal issues to be resolved relating to these claims, the Company is unable to assess the probability of liability or to reasonably estimate the damages, if any, to be allocated to the Company, if one or more plaintiffs were to prevail in these cases. There can be no assurance that any such future exposure will not be material in any period. Income Taxes Under the Tax Matters Agreement relating to the Separation, the Company is responsible to UTC for its share of the Tax Cuts and Jobs Act ("TCJA") transition tax associated with foreign undistributed earnings as of December 31, 2017. As a result, liabilities of $34 million and $383 million are included within the accompanying Unaudited Condensed Consolidated Balance Sheet within Accrued Liabilities and Other Long-Term Liabilities as of June 30, 2022, respectively. This obligation is expected to be settled in annual installments ending in April 2026 with the next installment of $34 million due in 2023. The Company believes that the likelihood of incurring losses materially in excess of this amount is remote. Other The Company has other commitments and contingent liabilities related to legal proceedings, self-insurance programs and matters arising in the ordinary course of business. The Company accrues for contingencies generally based upon a range of possible outcomes. If no amount within the range is a better estimate than any other, the Company accrues the minimum amount. In the ordinary course of business, the Company is also routinely a defendant in, party to or otherwise subject to many pending and threatened legal actions, claims, disputes and proceedings. These matters are often based on alleged violations of contract, product liability, warranty, regulatory, environmental, health and safety, employment, intellectual property, tax and other laws. In some of these proceedings, claims for substantial monetary damages are asserted against the Company and could result in fines, penalties, compensatory or treble damages or non-monetary relief. The Company does not believe that these matters will have a material adverse effect upon its competitive position, results of operations, cash flow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15, 2022, the Company entered into a five-year, JPY 54 billion (approximately $400 million) senior unsecured term loan facility with MUFG Bank Ltd., as administrative agent and lender, and certain other lenders (the "Japanese Term Loan Facility"). Borrowings under the Japanese Term Loan Facility bear interest at a rate equal to the Tokyo Term Risk Free Rate plus 0.75%. In addition, the Japanese Term Loan Facility is subject to customary covenants including a covenant to maintain a maximum consolidated leverage ratio during its term. The Company expects to designate the Japanese Term Loan Facility as a partial hedge of its investment in certain Yen-functional currency subsidiaries in order to manage foreign currency translation risk. As a result, changes in the fair value of the Japanese Term Loan Facility associated with foreign exchange rate movements will be recorded in Equity in the Unaudited Condensed Consolidated Balance Sheet. On July 25, 2022, the Company borrowed JPY 54 billion under the Japanese Term Loan Facility and intends to use the proceeds to fund a portion of the planned acquisition of TCC and to pay related fees and expenses. The Company expects to fund the remaining portion of the Yen denominated purchase price for the planned acquisition of TCC with cash on hand by entering into cross currency swaps with SMBC Capital Markets, Inc. as syndication swap arranger, and certain other financial institutions. The Company expects to designate the cross currency swaps as a partial hedge of its investment in certain Yen-functional currency subsidiaries in order to manage foreign currency translation risk. As a result, changes in the fair value of the swaps will be recorded in Equity in the Unaudited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t>
        </is>
      </c>
      <c r="B4" s="4" t="inlineStr">
        <is>
          <t>The Unaudited Condensed Consolidated Financial Statements include all accounts of the Company and its wholly-owned and majority-owned subsidiaries in which it has control. All intra-company accounts and transactions have been eliminated. Related party transactions between the Company and its equity method investees have not been eliminated. Non-controlling interest represents a non-controlling investor's interests in the results of subsidiaries that the Company controls and consolidates.</t>
        </is>
      </c>
    </row>
    <row r="5">
      <c r="A5" s="4" t="inlineStr">
        <is>
          <t>Recently Issued and Adopted Accounting Pronouncements</t>
        </is>
      </c>
      <c r="B5" s="4" t="inlineStr">
        <is>
          <t>The Financial Accounting Standards Board ("FASB") Accounting Standards Codification ("ASC") is the sole source of authoritative U.S. GAAP other than SEC issued rules and regulations that apply only to SEC registrants. The FASB issues Accounting Standards Updates ("ASU") to communicate changes to the codification. The Company considers the applicability and impact of all ASUs. ASUs pending adoption were assessed and determined to be either not applicable or not expected to have a material impact on the Unaudited Condensed Consolidated Financial Statements.</t>
        </is>
      </c>
    </row>
    <row r="6">
      <c r="A6" s="4" t="inlineStr">
        <is>
          <t>Fair Value Measurements</t>
        </is>
      </c>
      <c r="B6" s="4" t="inlineStr">
        <is>
          <t>In the normal course of business, the Company is exposed to certain risks arising from business operations and economic factors, including foreign currency and commodity price risk. These exposures are managed through operational strategies and the use of undesignated hedging contracts. The Company's derivative assets and liabilities are measured at fair value on a recurring basis using internal models based on observable market inputs, such as forward, interest, contract and discount rates with changes in fair value reported directly in earnings. The fair value of the Company's long-term debt is measured based on observable market inputs which are considered Level 1 within the fair value hierarchy. The carrying value of cash and cash equivalents, accounts receivable, accounts payable and short-term borrowings approximate fair value due to the short-term nature of these accounts and would be classified as Level 1 in the fair value hierarchy. The Company's financing leases and project financing obligations, included in Long-term debt and Current portion of long-term debt on the accompanying Unaudited Condensed Consolidated Balance Sheet , approximate fair value and are classified as Level 3 in the fair value hierarchy.</t>
        </is>
      </c>
    </row>
    <row r="7">
      <c r="A7" s="4" t="inlineStr">
        <is>
          <t>Product Warranties</t>
        </is>
      </c>
      <c r="B7" s="4" t="inlineStr">
        <is>
          <t>In the ordinary course of business, the Company provides standard warranty coverage on its products. Provisions for these amounts are established at the time of sale and estimated primarily based on product warranty terms and historical claims experience. In addition, the Company incurs discretionary costs to service its products in connection with specific product performance issues. Provisions for these amounts are established when they are known and estimable. The Company assesses the adequacy of its initial provisions and will make adjustments as necessary based on known or anticipated claims or as new information becomes available that suggests it is probable that future costs will be different than estimated amounts. Amounts associated with these provisions are classified on the accompanying Unaudited Condensed Consolidated Balance Sheet as Accrued liabilities or Other long-term liabilities</t>
        </is>
      </c>
    </row>
    <row r="8">
      <c r="A8" s="4" t="inlineStr">
        <is>
          <t>Revenue Recognition</t>
        </is>
      </c>
      <c r="B8" s="4" t="inlineStr">
        <is>
          <t>The Company accounts for revenue in accordance with ASC 606: Revenue from Contracts with Customers</t>
        </is>
      </c>
    </row>
    <row r="9">
      <c r="A9" s="4" t="inlineStr">
        <is>
          <t>Commitments and Contingent Liabilities</t>
        </is>
      </c>
      <c r="B9" s="4" t="inlineStr">
        <is>
          <t xml:space="preserve">The Company is involved in various litigation, claims and administrative proceedings, including those related to environmental (including asbestos) and legal matters. In accordance with ASC 450, Contingencies , the Company records accruals for loss contingencies when it is probable that a liability will be incurred and the amount of the loss can be reasonably estimated. These accruals are generally based upon a range of possible outcomes. If no amount within the range is a better estimate than any other, the Company accrues the minimum amount. In addition, these estimates are reviewed periodically and adjusted to reflect additional information when it becomes available. The Company is unable to predict the final outcome of the following matters based on the information currently available, except as otherwise noted. However, the Company does not believe that the resolution of any of these matters will have a material adverse effect upon the Company's competitive position, results of operations, cash flows or financial condition. Environmental Matters The Company’s operations are subject to environmental regulation by various authorities. The Company has accrued for the costs of environmental remediation activities, including but not limited to investigatory, remediation, operating and maintenance costs and performance guarantees. The most likely cost to be incurred is accrued based on an evaluation of currently available facts with respect to individual sites, including technology required to remediate, current laws and regulations and prior remediation experience. For sites with multiple responsible parties, the Company considers its likely proportionate share of the anticipated remediation costs and the ability of other parties to fulfill their obligations in establishing a provision for these costs. Accrued environmental liabilities are not reduced by potential insurance reimbursements and are undiscounted. Asbestos Matters The Company has been named as a defendant in lawsuits alleging personal injury as a result of exposure to asbestos allegedly integrated into certain Carrier products or business premises. While the Company has never manufactured asbestos and no longer incorporates it into any currently-manufactured products, certain products that the Company no longer manufactur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Current</t>
        </is>
      </c>
      <c r="B4" s="4" t="inlineStr">
        <is>
          <t xml:space="preserve">Inventories, net consisted of the following: (In millions) June 30, 2022 December 31, 2021 Raw materials $ 701 $ 559 Work-in-process 243 197 Finished goods 1,406 1,214 Inventories, net $ 2,350 $ 1,9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LOS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from operations</t>
        </is>
      </c>
      <c r="B4" s="6" t="n">
        <v>587</v>
      </c>
      <c r="C4" s="6" t="n">
        <v>497</v>
      </c>
      <c r="D4" s="6" t="n">
        <v>1974</v>
      </c>
      <c r="E4" s="6" t="n">
        <v>88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arising during period</t>
        </is>
      </c>
      <c r="B6" s="5" t="n">
        <v>-489</v>
      </c>
      <c r="C6" s="5" t="n">
        <v>59</v>
      </c>
      <c r="D6" s="5" t="n">
        <v>-550</v>
      </c>
      <c r="E6" s="5" t="n">
        <v>-62</v>
      </c>
    </row>
    <row r="7">
      <c r="A7" s="4" t="inlineStr">
        <is>
          <t>Pension and post-retirement benefit plan adjustments</t>
        </is>
      </c>
      <c r="B7" s="5" t="n">
        <v>2</v>
      </c>
      <c r="C7" s="5" t="n">
        <v>6</v>
      </c>
      <c r="D7" s="5" t="n">
        <v>0</v>
      </c>
      <c r="E7" s="5" t="n">
        <v>13</v>
      </c>
    </row>
    <row r="8">
      <c r="A8" s="4" t="inlineStr">
        <is>
          <t>Chubb divestiture</t>
        </is>
      </c>
      <c r="B8" s="5" t="n">
        <v>0</v>
      </c>
      <c r="C8" s="5" t="n">
        <v>0</v>
      </c>
      <c r="D8" s="5" t="n">
        <v>-245</v>
      </c>
      <c r="E8" s="5" t="n">
        <v>0</v>
      </c>
    </row>
    <row r="9">
      <c r="A9" s="4" t="inlineStr">
        <is>
          <t>Other comprehensive income (loss), net of tax</t>
        </is>
      </c>
      <c r="B9" s="5" t="n">
        <v>-487</v>
      </c>
      <c r="C9" s="5" t="n">
        <v>65</v>
      </c>
      <c r="D9" s="5" t="n">
        <v>-795</v>
      </c>
      <c r="E9" s="5" t="n">
        <v>-49</v>
      </c>
    </row>
    <row r="10">
      <c r="A10" s="4" t="inlineStr">
        <is>
          <t>Comprehensive income (loss)</t>
        </is>
      </c>
      <c r="B10" s="5" t="n">
        <v>100</v>
      </c>
      <c r="C10" s="5" t="n">
        <v>562</v>
      </c>
      <c r="D10" s="5" t="n">
        <v>1179</v>
      </c>
      <c r="E10" s="5" t="n">
        <v>840</v>
      </c>
    </row>
    <row r="11">
      <c r="A11" s="4" t="inlineStr">
        <is>
          <t>Less: Comprehensive income (loss) attributable to non-controlling interest</t>
        </is>
      </c>
      <c r="B11" s="5" t="n">
        <v>5</v>
      </c>
      <c r="C11" s="5" t="n">
        <v>10</v>
      </c>
      <c r="D11" s="5" t="n">
        <v>13</v>
      </c>
      <c r="E11" s="5" t="n">
        <v>18</v>
      </c>
    </row>
    <row r="12">
      <c r="A12" s="4" t="inlineStr">
        <is>
          <t>Comprehensive income (loss) attributable to common shareowners</t>
        </is>
      </c>
      <c r="B12" s="6" t="n">
        <v>95</v>
      </c>
      <c r="C12" s="6" t="n">
        <v>552</v>
      </c>
      <c r="D12" s="6" t="n">
        <v>1166</v>
      </c>
      <c r="E12" s="6" t="n">
        <v>8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were as follows: (In millions) HVAC Refrigeration Fire &amp; Security Total Balance as of December 31, 2021 $ 5,658 $ 1,228 $ 2,463 $ 9,349 Goodwill resulting from business combinations (1) 15 — 1 16 Foreign currency translation (162) (39) (97) (298) Balance as of June 30, 2022 $ 5,511 $ 1,189 $ 2,367 $ 9,067 (1) See Note 15 - Acquisitions for additional information.</t>
        </is>
      </c>
    </row>
    <row r="5">
      <c r="A5" s="4" t="inlineStr">
        <is>
          <t>Schedule of Finite-Lived Intangible Assets</t>
        </is>
      </c>
      <c r="B5" s="4" t="inlineStr">
        <is>
          <t xml:space="preserve">Identifiable intangible assets consisted of the following: June 30, 2022 December 31, 2021 (In millions) Gross Amount Accumulated Amortization Net Amount Gross Amount Accumulated Amortization Net Amount Amortized: Customer relationships $ 919 $ (701) $ 218 $ 945 $ (699) $ 246 Patents and trademarks 224 (180) 44 232 (182) 50 Service portfolios and other 672 (540) 132 688 (539) 149 1,815 (1,421) 394 1,865 (1,420) 445 Unamortized: Trademarks and other 64 — 64 64 — 64 Intangible assets, net $ 1,879 $ (1,421) $ 458 $ 1,929 $ (1,420) $ 509 </t>
        </is>
      </c>
    </row>
    <row r="6">
      <c r="A6" s="4" t="inlineStr">
        <is>
          <t>Schedule of Indefinite-Lived Intangible Assets</t>
        </is>
      </c>
      <c r="B6" s="4" t="inlineStr">
        <is>
          <t xml:space="preserve">Identifiable intangible assets consisted of the following: June 30, 2022 December 31, 2021 (In millions) Gross Amount Accumulated Amortization Net Amount Gross Amount Accumulated Amortization Net Amount Amortized: Customer relationships $ 919 $ (701) $ 218 $ 945 $ (699) $ 246 Patents and trademarks 224 (180) 44 232 (182) 50 Service portfolios and other 672 (540) 132 688 (539) 149 1,815 (1,421) 394 1,865 (1,420) 445 Unamortized: Trademarks and other 64 — 64 64 — 64 Intangible assets, net $ 1,879 $ (1,421) $ 458 $ 1,929 $ (1,420) $ 509 </t>
        </is>
      </c>
    </row>
    <row r="7">
      <c r="A7" s="4" t="inlineStr">
        <is>
          <t>Schedule of Amortization of Intangible Assets</t>
        </is>
      </c>
      <c r="B7" s="4" t="inlineStr">
        <is>
          <t xml:space="preserve">Amortization of intangible assets was as follows: For the Three Months Ended June 30, For the Six Months Ended June 30, (In millions) 2022 2021 2022 2021 Amortization expense of Intangible assets $ 20 $ 25 $ 41 $ 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ORROWINGS AND LINES OF CREDI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 xml:space="preserve">Long-term debt consisted of the following: (In millions) June 30, December 31, 2.242% Notes due February 15, 2025 $ 1,200 $ 2,000 2.493% Notes due February 15, 2027 900 1,250 2.722% Notes due February 15, 2030 2,000 2,000 2.700% Notes due February 15, 2031 750 750 3.377% Notes due April 5, 2040 1,500 1,500 3.577% Notes due April 5, 2050 2,000 2,000 Total long-term Notes 8,350 9,500 Other debt (including project financing obligations and finance leases) 279 267 Discounts and debt issuance costs (62) (71) Total debt 8,567 9,696 Less: current portion of long-term debt 269 183 Long-term debt, net of current portion $ 8,298 $ 9,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Recurring and Nonrecurring</t>
        </is>
      </c>
      <c r="B4" s="4" t="inlineStr">
        <is>
          <t>The following tables provide the valuation hierarchy classification of assets and liabilities that are recorded at fair value and measured on a recurring basis in the Company's Unaudited Condensed Consolidated Balance Sheet: (In millions) Total Level 1 Level 2 Level 3 June 30, 2022 Derivative assets (1) $ 3 $ — $ 3 $ — Derivative liabilities (2) $ (9) $ — $ (9) $ — December 31, 2021 Derivative assets (1) $ 8 $ — $ 8 $ — Derivative liabilities (2) $ (35) $ — $ (35) $ — (1) Included in Other assets, current on the accompanying Unaudited Condensed Consolidated Balance Sheet. (2) Included in Accrued liabilities on the accompanying Unaudited Condensed Consolidated Balance Sheet. The following table provides the carrying amounts and fair values of the Company's long-term notes that are not recorded at fair value in the Unaudited Condensed Consolidated Balance Sheet: June 30, 2022 December 31, 2021 (In millions) Carrying Fair Carrying Fair Total long-term Notes (1) $ 8,350 $ 7,040 $ 9,500 $ 9,842 (1) Excludes debt discount and issu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6 Months Ended</t>
        </is>
      </c>
    </row>
    <row r="2">
      <c r="B2" s="2" t="inlineStr">
        <is>
          <t>Jun. 30, 2022</t>
        </is>
      </c>
    </row>
    <row r="3">
      <c r="A3" s="3" t="inlineStr">
        <is>
          <t>Retirement Benefits [Abstract]</t>
        </is>
      </c>
      <c r="B3" s="4" t="inlineStr">
        <is>
          <t xml:space="preserve"> </t>
        </is>
      </c>
    </row>
    <row r="4">
      <c r="A4" s="4" t="inlineStr">
        <is>
          <t>Schedule of Employer Contributions to Plans</t>
        </is>
      </c>
      <c r="B4" s="4" t="inlineStr">
        <is>
          <t>Contributions to the plans were as follows: For the Three Months Ended June 30, For the Six Months Ended June 30, (In millions) 2022 (1) 2021 2022 (1) 2021 Defined benefit plans $ 2 $ 3 $ 6 $ 27 Defined contribution plans $ 28 $ 30 $ 66 $ 67 Multi-employer pension plans $ 3 $ 7 $ 6 $ 12 (1) See Note 16 - Divestitures for additional information.</t>
        </is>
      </c>
    </row>
    <row r="5">
      <c r="A5" s="4" t="inlineStr">
        <is>
          <t>Schedule of Defined Benefit Plans Disclosures</t>
        </is>
      </c>
      <c r="B5" s="4" t="inlineStr">
        <is>
          <t>The components of net periodic pension expense (benefit) for the defined benefit pension plans are as follows: For the Three Months Ended June 30, For the Six Months Ended June 30, (In millions) 2022 (1) 2021 2022 (1) 2021 Service cost $ 4 $ 7 $ 9 $ 14 Interest cost 4 10 8 19 Expected return on plan assets (6) (37) (13) (73) Amortization of prior service credit — — 1 1 Recognized actuarial net (gain) loss 3 8 5 16 Net periodic pension expense (benefit) $ 5 $ (12) $ 10 $ (23) (1) See Note 16 - Divestitures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Based Compensation Expense</t>
        </is>
      </c>
      <c r="B4" s="4" t="inlineStr">
        <is>
          <t>Stock-based compensation cost by award type was as follows: For the Three Months Ended June 30, For the Six Months Ended June 30, (In millions) 2022 2021 2022 2021 Equity compensation costs - equity settled $ 20 $ 21 $ 41 $ 40 Equity compensation costs - cash settled (1) (11) 6 (17) 10 Total stock-based compensation expense $ 9 $ 27 $ 24 $ 50 (1) The cash settled awards are classified as liability awards and are measured at fair value at each balance sheet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6 Months Ended</t>
        </is>
      </c>
    </row>
    <row r="2">
      <c r="B2" s="2" t="inlineStr">
        <is>
          <t>Jun. 30, 2022</t>
        </is>
      </c>
    </row>
    <row r="3">
      <c r="A3" s="3" t="inlineStr">
        <is>
          <t>Guarantees [Abstract]</t>
        </is>
      </c>
      <c r="B3" s="4" t="inlineStr">
        <is>
          <t xml:space="preserve"> </t>
        </is>
      </c>
    </row>
    <row r="4">
      <c r="A4" s="4" t="inlineStr">
        <is>
          <t>Schedule of Product Warranty Liability</t>
        </is>
      </c>
      <c r="B4" s="4" t="inlineStr">
        <is>
          <t xml:space="preserve">The changes in the carrying amount of warranty related provisions are as follows: For the Six Months Ended June 30, (In millions) 2022 2021 Balance as of January 1, $ 524 $ 514 Warranties, performance guarantees issued and changes in estimated liability 84 89 Settlements made (78) (80) Other (5) — Balance as of June 30, $ 525 $ 5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changes in the components of Accumulated other comprehensive income (loss) for the three and six months ended June 30, 2022 and 2021 is as follows: (In millions) Foreign Currency Translation Defined Benefit Pension and Post-retirement Plans Accumulated Other Comprehensive Income (Loss) Balance as of December 31, 2021 $ (505) $ (484) $ (989) Other comprehensive income (loss) before reclassifications, net (61) (4) (65) Amounts reclassified, pre-tax — 3 3 Tax expense (benefit) reclassified — (1) (1) Divestitures, net (574) 329 (245) Balance as of March 31, 2022 $ (1,140) $ (157) $ (1,297) Other comprehensive income (loss) before reclassifications, net (480) — (480) Amounts reclassified, pre-tax — 3 3 Tax expense (benefit) reclassified — (1) (1) Balance as of June 30, 2022 $ (1,620) $ (155) $ (1,775) (In millions) Foreign Currency Translation Defined Benefit Pension and Post-retirement Plans Accumulated Other Comprehensive Income (Loss) Balance as of December 31, 2020 $ (191) $ (554) $ (745) Other comprehensive income (loss) before reclassifications, net (121) — (121) Amounts reclassified, pre-tax — 9 9 Tax expense (benefit) reclassified — (2) (2) Balance as of March 31, 2021 $ (312) $ (547) $ (859) Other comprehensive income (loss) before reclassifications, net 59 — 59 Amounts reclassified, pre-tax — 8 8 Tax expense (benefit) reclassified — (2) (2) Balance as of June 30, 2021 $ (253) $ (541) $ (7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ales Disaggregated by Product and Service</t>
        </is>
      </c>
      <c r="B4" s="4" t="inlineStr">
        <is>
          <t xml:space="preserve">Sales disaggregated by product and service are as follows: For the Three Months Ended June 30, For the Six Months Ended June 30, (In millions) 2022 2021 2022 2021 Sales Type Product $ 3,005 $ 2,757 $ 5,644 $ 4,904 Service 383 363 714 702 HVAC sales 3,388 3,120 6,358 5,606 Product 925 915 1,792 1,807 Service 116 106 225 219 Refrigeration sales 1,041 1,021 2,017 2,026 Product 838 1,012 1,609 1,931 Service 49 391 96 776 Fire &amp; Security sales 887 1,403 1,705 2,707 Total segment sales 5,316 5,544 10,080 10,339 Eliminations and other (105) (104) (215) (200) Net sales $ 5,211 $ 5,440 $ 9,865 $ 10,139 </t>
        </is>
      </c>
    </row>
    <row r="5">
      <c r="A5" s="4" t="inlineStr">
        <is>
          <t>Contract with Customer, Asset and Liability</t>
        </is>
      </c>
      <c r="B5" s="4" t="inlineStr">
        <is>
          <t>Total contract assets and contract liabilities consisted of the following: (In millions) June 30, 2022 December 31, 2021 Contract assets, current $ 712 $ 503 Contract assets, non-current (included within Other assets ) 6 70 Total contract assets 718 573 Contract liabilities, current (444) (415) Contract liabilities, non-current (included within Other long-term liabilities ) (169) (165) Total contract liabilities (613) (580) Net contract assets $ 105 $ (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COS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Company recorded net pre-tax restructuring costs for new and ongoing restructuring initiatives as follows: For the Three Months Ended June 30, For the Six Months Ended June 30, (In millions) 2022 2021 2022 2021 HVAC $ 2 $ 7 $ 6 $ 11 Refrigeration 6 3 6 5 Fire &amp; Security 3 9 9 20 Total Segment 11 19 21 36 General corporate expenses 2 2 2 3 Total restructuring costs $ 13 $ 21 $ 23 $ 39 Cost of sales $ 5 $ 6 $ 7 $ 11 Selling, general and administrative 8 15 16 28 Total restructuring costs $ 13 $ 21 $ 23 $ 39 </t>
        </is>
      </c>
    </row>
    <row r="5">
      <c r="A5" s="4" t="inlineStr">
        <is>
          <t>Schedule of Restructuring and Related Costs</t>
        </is>
      </c>
      <c r="B5" s="4" t="inlineStr">
        <is>
          <t xml:space="preserve">The following table summarizes the reserve and charges relating to the restructuring reserve, included in Accrued liabilities on the accompanying Unaudited Condensed Consolidated Balance Sheet: For the Six Months Ended June 30, (In millions) 2022 2021 Balance as of January 1, $ 54 $ 49 Net pre-tax restructuring costs 23 39 Utilization, foreign exchange and other (34) (40) Balance as of June 30, $ 43 $ 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ummarizes the weighted-average number of shares of common stock outstanding for basic and diluted earnings per share calculations: Three Months Ended June 30, For the Six Months Ended June 30, (In millions, except per share amounts) 2022 2021 2022 2021 Net income attributable to common shareowners $ 573 $ 487 $ 1,952 $ 871 Basic weighted-average number of shares outstanding 845.7 868.7 849.5 869.0 Stock awards and equity units (share equivalent) 17.0 22.2 18.9 21.4 Diluted weighted-average number of shares outstanding 862.7 890.9 868.4 890.4 Antidilutive shares excluded from computation of diluted earnings per share 4.5 3.1 2.9 3.1 Earnings Per Share Basic $ 0.68 $ 0.56 $ 2.30 $ 1.00 Diluted $ 0.67 $ 0.55 $ 2.25 $ 0.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DENSED CONSOLIDATED BALANCE SHEET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017</v>
      </c>
      <c r="C3" s="6" t="n">
        <v>2987</v>
      </c>
    </row>
    <row r="4">
      <c r="A4" s="4" t="inlineStr">
        <is>
          <t>Accounts receivable, net</t>
        </is>
      </c>
      <c r="B4" s="5" t="n">
        <v>2823</v>
      </c>
      <c r="C4" s="5" t="n">
        <v>2403</v>
      </c>
    </row>
    <row r="5">
      <c r="A5" s="4" t="inlineStr">
        <is>
          <t>Contract assets, current</t>
        </is>
      </c>
      <c r="B5" s="5" t="n">
        <v>712</v>
      </c>
      <c r="C5" s="5" t="n">
        <v>503</v>
      </c>
    </row>
    <row r="6">
      <c r="A6" s="4" t="inlineStr">
        <is>
          <t>Inventories, net</t>
        </is>
      </c>
      <c r="B6" s="5" t="n">
        <v>2350</v>
      </c>
      <c r="C6" s="5" t="n">
        <v>1970</v>
      </c>
    </row>
    <row r="7">
      <c r="A7" s="4" t="inlineStr">
        <is>
          <t>Assets held for sale</t>
        </is>
      </c>
      <c r="B7" s="5" t="n">
        <v>0</v>
      </c>
      <c r="C7" s="5" t="n">
        <v>3168</v>
      </c>
    </row>
    <row r="8">
      <c r="A8" s="4" t="inlineStr">
        <is>
          <t>Other assets, current</t>
        </is>
      </c>
      <c r="B8" s="5" t="n">
        <v>374</v>
      </c>
      <c r="C8" s="5" t="n">
        <v>376</v>
      </c>
    </row>
    <row r="9">
      <c r="A9" s="4" t="inlineStr">
        <is>
          <t>Total current assets</t>
        </is>
      </c>
      <c r="B9" s="5" t="n">
        <v>9276</v>
      </c>
      <c r="C9" s="5" t="n">
        <v>11407</v>
      </c>
    </row>
    <row r="10">
      <c r="A10" s="4" t="inlineStr">
        <is>
          <t>Future income tax benefits</t>
        </is>
      </c>
      <c r="B10" s="5" t="n">
        <v>566</v>
      </c>
      <c r="C10" s="5" t="n">
        <v>563</v>
      </c>
    </row>
    <row r="11">
      <c r="A11" s="4" t="inlineStr">
        <is>
          <t>Fixed assets, net</t>
        </is>
      </c>
      <c r="B11" s="5" t="n">
        <v>1805</v>
      </c>
      <c r="C11" s="5" t="n">
        <v>1826</v>
      </c>
    </row>
    <row r="12">
      <c r="A12" s="4" t="inlineStr">
        <is>
          <t>Operating lease right-of-use assets</t>
        </is>
      </c>
      <c r="B12" s="5" t="n">
        <v>595</v>
      </c>
      <c r="C12" s="5" t="n">
        <v>640</v>
      </c>
    </row>
    <row r="13">
      <c r="A13" s="4" t="inlineStr">
        <is>
          <t>Intangible assets, net</t>
        </is>
      </c>
      <c r="B13" s="5" t="n">
        <v>458</v>
      </c>
      <c r="C13" s="5" t="n">
        <v>509</v>
      </c>
    </row>
    <row r="14">
      <c r="A14" s="4" t="inlineStr">
        <is>
          <t>Goodwill</t>
        </is>
      </c>
      <c r="B14" s="5" t="n">
        <v>9067</v>
      </c>
      <c r="C14" s="5" t="n">
        <v>9349</v>
      </c>
    </row>
    <row r="15">
      <c r="A15" s="4" t="inlineStr">
        <is>
          <t>Pension and post-retirement assets</t>
        </is>
      </c>
      <c r="B15" s="5" t="n">
        <v>31</v>
      </c>
      <c r="C15" s="5" t="n">
        <v>43</v>
      </c>
    </row>
    <row r="16">
      <c r="A16" s="4" t="inlineStr">
        <is>
          <t>Equity method investments</t>
        </is>
      </c>
      <c r="B16" s="5" t="n">
        <v>1671</v>
      </c>
      <c r="C16" s="5" t="n">
        <v>1593</v>
      </c>
    </row>
    <row r="17">
      <c r="A17" s="4" t="inlineStr">
        <is>
          <t>Other assets</t>
        </is>
      </c>
      <c r="B17" s="5" t="n">
        <v>193</v>
      </c>
      <c r="C17" s="5" t="n">
        <v>242</v>
      </c>
    </row>
    <row r="18">
      <c r="A18" s="4" t="inlineStr">
        <is>
          <t>Total Assets</t>
        </is>
      </c>
      <c r="B18" s="5" t="n">
        <v>23662</v>
      </c>
      <c r="C18" s="5" t="n">
        <v>26172</v>
      </c>
    </row>
    <row r="19">
      <c r="A19" s="3" t="inlineStr">
        <is>
          <t>Liabilities and Equity</t>
        </is>
      </c>
      <c r="B19" s="4" t="inlineStr">
        <is>
          <t xml:space="preserve"> </t>
        </is>
      </c>
      <c r="C19" s="4" t="inlineStr">
        <is>
          <t xml:space="preserve"> </t>
        </is>
      </c>
    </row>
    <row r="20">
      <c r="A20" s="4" t="inlineStr">
        <is>
          <t>Accounts payable</t>
        </is>
      </c>
      <c r="B20" s="5" t="n">
        <v>2403</v>
      </c>
      <c r="C20" s="5" t="n">
        <v>2334</v>
      </c>
    </row>
    <row r="21">
      <c r="A21" s="4" t="inlineStr">
        <is>
          <t>Accrued liabilities</t>
        </is>
      </c>
      <c r="B21" s="5" t="n">
        <v>2430</v>
      </c>
      <c r="C21" s="5" t="n">
        <v>2561</v>
      </c>
    </row>
    <row r="22">
      <c r="A22" s="4" t="inlineStr">
        <is>
          <t>Contract liabilities, current</t>
        </is>
      </c>
      <c r="B22" s="5" t="n">
        <v>444</v>
      </c>
      <c r="C22" s="5" t="n">
        <v>415</v>
      </c>
    </row>
    <row r="23">
      <c r="A23" s="4" t="inlineStr">
        <is>
          <t>Liabilities held for sale</t>
        </is>
      </c>
      <c r="B23" s="5" t="n">
        <v>0</v>
      </c>
      <c r="C23" s="5" t="n">
        <v>1134</v>
      </c>
    </row>
    <row r="24">
      <c r="A24" s="4" t="inlineStr">
        <is>
          <t>Current portion of long-term debt</t>
        </is>
      </c>
      <c r="B24" s="5" t="n">
        <v>269</v>
      </c>
      <c r="C24" s="5" t="n">
        <v>183</v>
      </c>
    </row>
    <row r="25">
      <c r="A25" s="4" t="inlineStr">
        <is>
          <t>Total current liabilities</t>
        </is>
      </c>
      <c r="B25" s="5" t="n">
        <v>5546</v>
      </c>
      <c r="C25" s="5" t="n">
        <v>6627</v>
      </c>
    </row>
    <row r="26">
      <c r="A26" s="4" t="inlineStr">
        <is>
          <t>Long-term debt</t>
        </is>
      </c>
      <c r="B26" s="5" t="n">
        <v>8298</v>
      </c>
      <c r="C26" s="5" t="n">
        <v>9513</v>
      </c>
    </row>
    <row r="27">
      <c r="A27" s="4" t="inlineStr">
        <is>
          <t>Future pension and post-retirement obligations</t>
        </is>
      </c>
      <c r="B27" s="5" t="n">
        <v>366</v>
      </c>
      <c r="C27" s="5" t="n">
        <v>380</v>
      </c>
    </row>
    <row r="28">
      <c r="A28" s="4" t="inlineStr">
        <is>
          <t>Future income tax obligations</t>
        </is>
      </c>
      <c r="B28" s="5" t="n">
        <v>335</v>
      </c>
      <c r="C28" s="5" t="n">
        <v>354</v>
      </c>
    </row>
    <row r="29">
      <c r="A29" s="4" t="inlineStr">
        <is>
          <t>Operating lease liabilities</t>
        </is>
      </c>
      <c r="B29" s="5" t="n">
        <v>490</v>
      </c>
      <c r="C29" s="5" t="n">
        <v>527</v>
      </c>
    </row>
    <row r="30">
      <c r="A30" s="4" t="inlineStr">
        <is>
          <t>Other long-term liabilities</t>
        </is>
      </c>
      <c r="B30" s="5" t="n">
        <v>1635</v>
      </c>
      <c r="C30" s="5" t="n">
        <v>1677</v>
      </c>
    </row>
    <row r="31">
      <c r="A31" s="4" t="inlineStr">
        <is>
          <t>Total Liabilities</t>
        </is>
      </c>
      <c r="B31" s="5" t="n">
        <v>16670</v>
      </c>
      <c r="C31" s="5" t="n">
        <v>19078</v>
      </c>
    </row>
    <row r="32">
      <c r="A32" s="4" t="inlineStr">
        <is>
          <t>Commitments and contingent liabilities (Note 19)</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9</v>
      </c>
      <c r="C34" s="5" t="n">
        <v>9</v>
      </c>
    </row>
    <row r="35">
      <c r="A35" s="4" t="inlineStr">
        <is>
          <t>Treasury stock</t>
        </is>
      </c>
      <c r="B35" s="5" t="n">
        <v>-1543</v>
      </c>
      <c r="C35" s="5" t="n">
        <v>-529</v>
      </c>
    </row>
    <row r="36">
      <c r="A36" s="4" t="inlineStr">
        <is>
          <t>Additional paid-in capital</t>
        </is>
      </c>
      <c r="B36" s="5" t="n">
        <v>5441</v>
      </c>
      <c r="C36" s="5" t="n">
        <v>5411</v>
      </c>
    </row>
    <row r="37">
      <c r="A37" s="4" t="inlineStr">
        <is>
          <t>Retained earnings</t>
        </is>
      </c>
      <c r="B37" s="5" t="n">
        <v>4564</v>
      </c>
      <c r="C37" s="5" t="n">
        <v>2865</v>
      </c>
    </row>
    <row r="38">
      <c r="A38" s="4" t="inlineStr">
        <is>
          <t>Accumulated other comprehensive loss</t>
        </is>
      </c>
      <c r="B38" s="5" t="n">
        <v>-1775</v>
      </c>
      <c r="C38" s="5" t="n">
        <v>-989</v>
      </c>
    </row>
    <row r="39">
      <c r="A39" s="4" t="inlineStr">
        <is>
          <t>Non-controlling interest</t>
        </is>
      </c>
      <c r="B39" s="5" t="n">
        <v>296</v>
      </c>
      <c r="C39" s="5" t="n">
        <v>327</v>
      </c>
    </row>
    <row r="40">
      <c r="A40" s="4" t="inlineStr">
        <is>
          <t>Total Equity</t>
        </is>
      </c>
      <c r="B40" s="5" t="n">
        <v>6992</v>
      </c>
      <c r="C40" s="5" t="n">
        <v>7094</v>
      </c>
    </row>
    <row r="41">
      <c r="A41" s="4" t="inlineStr">
        <is>
          <t>Total Liabilities and Equity</t>
        </is>
      </c>
      <c r="B41" s="6" t="n">
        <v>23662</v>
      </c>
      <c r="C41" s="6" t="n">
        <v>26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losure of Long Lived Assets Held-for-sale</t>
        </is>
      </c>
      <c r="B4" s="4" t="inlineStr">
        <is>
          <t>The following table summarizes Chubb's assets and liabilities classified as held for sale: (In millions) December 31, Cash and cash equivalents $ 60 Accounts receivable, net 445 Inventories, net 73 Contract assets, current 184 Other assets, current 27 Fixed assets, net 67 Intangible assets, net 545 Goodwill 940 Operating lease right-of-use assets 193 Pension and post-retirement assets 614 Other assets 20 Total assets disposed $ 3,168 Accounts payable $ (190) Accrued liabilities (248) Contract liabilities, current (162) Future pension and post-retirement obligations (69) Future income tax obligations (273) Operating lease liabilities (175) Other long-term liabilities (17) Total liabilities disposed $ (1,13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FINANCIAL DATA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Net sales and Operating profit by segment are as follows: Net Sales Operating Profit For the Three Months Ended June 30, For the Three Months Ended June 30, (In millions) 2022 2021 2022 2021 HVAC $ 3,388 $ 3,120 $ 585 $ 573 Refrigeration 1,041 1,021 147 123 Fire &amp; Security 887 1,403 134 148 Total segment 5,316 5,544 866 844 Eliminations and other (105) (104) (16) (23) General corporate expenses — — (31) (38) Total Consolidated $ 5,211 $ 5,440 $ 819 $ 783 Net Sales Operating Profit For the Six Months Ended June 30, For the Six Months Ended June 30, (In millions) 2022 2021 2022 2021 HVAC $ 6,358 $ 5,606 $ 1,055 $ 938 Refrigeration 2,017 2,026 254 250 Fire &amp; Security 1,705 2,707 1,352 298 Total segment 10,080 10,339 2,661 1,486 Eliminations and other (215) (200) (40) (63) General corporate expenses — — (65) (69) Total Consolidated $ 9,865 $ 10,139 $ 2,556 $ 1,354 </t>
        </is>
      </c>
    </row>
    <row r="5">
      <c r="A5" s="4" t="inlineStr">
        <is>
          <t>Revenue from External Customers by Geographic Areas</t>
        </is>
      </c>
      <c r="B5" s="4" t="inlineStr">
        <is>
          <t xml:space="preserve">For the Three Months Ended June 30, For the Six Months Ended June 30, (In millions) 2022 2021 2022 2021 United States $ 3,171 $ 2,848 $ 5,955 $ 5,201 International: Europe 1,119 1,459 2,164 2,857 Asia Pacific 713 907 1,365 1,649 Other 208 226 381 432 Net sales $ 5,211 $ 5,440 $ 9,865 $ 10,1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6 Months Ended</t>
        </is>
      </c>
    </row>
    <row r="2">
      <c r="B2" s="2" t="inlineStr">
        <is>
          <t>Jun. 30, 2022</t>
        </is>
      </c>
    </row>
    <row r="3">
      <c r="A3" s="3" t="inlineStr">
        <is>
          <t>Related Party Transactions [Abstract]</t>
        </is>
      </c>
      <c r="B3" s="4" t="inlineStr">
        <is>
          <t xml:space="preserve"> </t>
        </is>
      </c>
    </row>
    <row r="4">
      <c r="A4" s="4" t="inlineStr">
        <is>
          <t>Equity Method Investments</t>
        </is>
      </c>
      <c r="B4" s="4" t="inlineStr">
        <is>
          <t xml:space="preserve">Amounts attributable to equity method investees are as follows: For the Three Months Ended June 30, For the Six Months Ended June 30, (In millions) 2022 2021 2022 2021 Sales to equity method investees included in Product sales $ 787 $ 652 $ 1,411 $ 1,120 Purchases from equity method investees included in Cost of products sold $ 91 $ 98 $ 201 $ 174 The Company had receivables from and payables to equity method investees as follows: (In millions) June 30, December 31, 2021 Receivables from equity method investees included in Accounts receivable, net $ 315 $ 150 Payables to equity method investees included in Accounts payable $ 57 $ 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T LIABIL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Environmental Loss Contingencies</t>
        </is>
      </c>
      <c r="B4" s="4" t="inlineStr">
        <is>
          <t xml:space="preserve">The outstanding liabilities for environmental obligations are as follows: (In millions) June 30, December 31, 2021 Environmental reserves included in Accrued liabilities $ 29 $ 29 Environmental reserves included in Other long-term liabilities 187 191 Total Environmental reserves $ 216 $ 220 </t>
        </is>
      </c>
    </row>
    <row r="5">
      <c r="A5" s="4" t="inlineStr">
        <is>
          <t>Schedule of Asbestos Liabilities and Related Recoveries</t>
        </is>
      </c>
      <c r="B5" s="4" t="inlineStr">
        <is>
          <t xml:space="preserve">The Company had asbestos liabilities and related insurance recoveries as follows: (In millions) June 30, December 31, Asbestos liabilities included in Accrued liabilities $ 17 $ 17 Asbestos liabilities included in Other long-term liabilities 215 220 Total Asbestos liabilities $ 232 $ 237 Asbestos-related recoveries included in Other assets, current $ 5 $ 5 Asbestos-related recoveries included in Other assets 92 93 Total Asbestos-related recoveries $ 97 $ 9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s>
  <sheetData>
    <row r="1">
      <c r="A1" s="1" t="inlineStr">
        <is>
          <t>BASIS OF PRESENTATION (Details) - USD ($) $ in Millions</t>
        </is>
      </c>
      <c r="C1" s="2" t="inlineStr">
        <is>
          <t>3 Months Ended</t>
        </is>
      </c>
      <c r="D1" s="2" t="inlineStr">
        <is>
          <t>6 Months Ended</t>
        </is>
      </c>
    </row>
    <row r="2">
      <c r="B2" s="2" t="inlineStr">
        <is>
          <t>Apr. 03, 2020</t>
        </is>
      </c>
      <c r="C2" s="2" t="inlineStr">
        <is>
          <t>Jun. 30, 2021</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Shares converted in spinoff transaction (in shares)</t>
        </is>
      </c>
      <c r="B4" s="5" t="n">
        <v>1</v>
      </c>
      <c r="C4" s="4" t="inlineStr">
        <is>
          <t xml:space="preserve"> </t>
        </is>
      </c>
      <c r="D4" s="4" t="inlineStr">
        <is>
          <t xml:space="preserve"> </t>
        </is>
      </c>
    </row>
    <row r="5">
      <c r="A5" s="4" t="inlineStr">
        <is>
          <t>Spinoff</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paration costs</t>
        </is>
      </c>
      <c r="B7" s="4" t="inlineStr">
        <is>
          <t xml:space="preserve"> </t>
        </is>
      </c>
      <c r="C7" s="6" t="n">
        <v>3</v>
      </c>
      <c r="D7" s="6" t="n">
        <v>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701</v>
      </c>
      <c r="C3" s="6" t="n">
        <v>559</v>
      </c>
    </row>
    <row r="4">
      <c r="A4" s="4" t="inlineStr">
        <is>
          <t>Work-in-process</t>
        </is>
      </c>
      <c r="B4" s="5" t="n">
        <v>243</v>
      </c>
      <c r="C4" s="5" t="n">
        <v>197</v>
      </c>
    </row>
    <row r="5">
      <c r="A5" s="4" t="inlineStr">
        <is>
          <t>Finished goods</t>
        </is>
      </c>
      <c r="B5" s="5" t="n">
        <v>1406</v>
      </c>
      <c r="C5" s="5" t="n">
        <v>1214</v>
      </c>
    </row>
    <row r="6">
      <c r="A6" s="4" t="inlineStr">
        <is>
          <t>Inventories, net</t>
        </is>
      </c>
      <c r="B6" s="5" t="n">
        <v>2350</v>
      </c>
      <c r="C6" s="5" t="n">
        <v>1970</v>
      </c>
    </row>
    <row r="7">
      <c r="A7" s="4" t="inlineStr">
        <is>
          <t>Inventory valuation reserves</t>
        </is>
      </c>
      <c r="B7" s="6" t="n">
        <v>151</v>
      </c>
      <c r="C7" s="6" t="n">
        <v>1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9349</v>
      </c>
    </row>
    <row r="5">
      <c r="A5" s="4" t="inlineStr">
        <is>
          <t>Goodwill resulting from business combinations</t>
        </is>
      </c>
      <c r="B5" s="5" t="n">
        <v>16</v>
      </c>
    </row>
    <row r="6">
      <c r="A6" s="4" t="inlineStr">
        <is>
          <t>Foreign currency translation</t>
        </is>
      </c>
      <c r="B6" s="5" t="n">
        <v>-298</v>
      </c>
    </row>
    <row r="7">
      <c r="A7" s="4" t="inlineStr">
        <is>
          <t>Ending balance</t>
        </is>
      </c>
      <c r="B7" s="5" t="n">
        <v>9067</v>
      </c>
    </row>
    <row r="8">
      <c r="A8" s="4" t="inlineStr">
        <is>
          <t>HVAC</t>
        </is>
      </c>
      <c r="B8" s="4" t="inlineStr">
        <is>
          <t xml:space="preserve"> </t>
        </is>
      </c>
    </row>
    <row r="9">
      <c r="A9" s="3" t="inlineStr">
        <is>
          <t>Goodwill [Roll Forward]</t>
        </is>
      </c>
      <c r="B9" s="4" t="inlineStr">
        <is>
          <t xml:space="preserve"> </t>
        </is>
      </c>
    </row>
    <row r="10">
      <c r="A10" s="4" t="inlineStr">
        <is>
          <t>Beginning balance</t>
        </is>
      </c>
      <c r="B10" s="5" t="n">
        <v>5658</v>
      </c>
    </row>
    <row r="11">
      <c r="A11" s="4" t="inlineStr">
        <is>
          <t>Goodwill resulting from business combinations</t>
        </is>
      </c>
      <c r="B11" s="5" t="n">
        <v>15</v>
      </c>
    </row>
    <row r="12">
      <c r="A12" s="4" t="inlineStr">
        <is>
          <t>Foreign currency translation</t>
        </is>
      </c>
      <c r="B12" s="5" t="n">
        <v>-162</v>
      </c>
    </row>
    <row r="13">
      <c r="A13" s="4" t="inlineStr">
        <is>
          <t>Ending balance</t>
        </is>
      </c>
      <c r="B13" s="5" t="n">
        <v>5511</v>
      </c>
    </row>
    <row r="14">
      <c r="A14" s="4" t="inlineStr">
        <is>
          <t>Refrigeration</t>
        </is>
      </c>
      <c r="B14" s="4" t="inlineStr">
        <is>
          <t xml:space="preserve"> </t>
        </is>
      </c>
    </row>
    <row r="15">
      <c r="A15" s="3" t="inlineStr">
        <is>
          <t>Goodwill [Roll Forward]</t>
        </is>
      </c>
      <c r="B15" s="4" t="inlineStr">
        <is>
          <t xml:space="preserve"> </t>
        </is>
      </c>
    </row>
    <row r="16">
      <c r="A16" s="4" t="inlineStr">
        <is>
          <t>Beginning balance</t>
        </is>
      </c>
      <c r="B16" s="5" t="n">
        <v>1228</v>
      </c>
    </row>
    <row r="17">
      <c r="A17" s="4" t="inlineStr">
        <is>
          <t>Goodwill resulting from business combinations</t>
        </is>
      </c>
      <c r="B17" s="5" t="n">
        <v>0</v>
      </c>
    </row>
    <row r="18">
      <c r="A18" s="4" t="inlineStr">
        <is>
          <t>Foreign currency translation</t>
        </is>
      </c>
      <c r="B18" s="5" t="n">
        <v>-39</v>
      </c>
    </row>
    <row r="19">
      <c r="A19" s="4" t="inlineStr">
        <is>
          <t>Ending balance</t>
        </is>
      </c>
      <c r="B19" s="5" t="n">
        <v>1189</v>
      </c>
    </row>
    <row r="20">
      <c r="A20" s="4" t="inlineStr">
        <is>
          <t>Fire &amp; Security</t>
        </is>
      </c>
      <c r="B20" s="4" t="inlineStr">
        <is>
          <t xml:space="preserve"> </t>
        </is>
      </c>
    </row>
    <row r="21">
      <c r="A21" s="3" t="inlineStr">
        <is>
          <t>Goodwill [Roll Forward]</t>
        </is>
      </c>
      <c r="B21" s="4" t="inlineStr">
        <is>
          <t xml:space="preserve"> </t>
        </is>
      </c>
    </row>
    <row r="22">
      <c r="A22" s="4" t="inlineStr">
        <is>
          <t>Beginning balance</t>
        </is>
      </c>
      <c r="B22" s="5" t="n">
        <v>2463</v>
      </c>
    </row>
    <row r="23">
      <c r="A23" s="4" t="inlineStr">
        <is>
          <t>Goodwill resulting from business combinations</t>
        </is>
      </c>
      <c r="B23" s="5" t="n">
        <v>1</v>
      </c>
    </row>
    <row r="24">
      <c r="A24" s="4" t="inlineStr">
        <is>
          <t>Foreign currency translation</t>
        </is>
      </c>
      <c r="B24" s="5" t="n">
        <v>-97</v>
      </c>
    </row>
    <row r="25">
      <c r="A25" s="4" t="inlineStr">
        <is>
          <t>Ending balance</t>
        </is>
      </c>
      <c r="B25" s="6" t="n">
        <v>236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 and Indefinite-lived Intangible Assets (Details)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Amount</t>
        </is>
      </c>
      <c r="B3" s="6" t="n">
        <v>1815</v>
      </c>
      <c r="C3" s="6" t="n">
        <v>1865</v>
      </c>
    </row>
    <row r="4">
      <c r="A4" s="4" t="inlineStr">
        <is>
          <t>Accumulated Amortization</t>
        </is>
      </c>
      <c r="B4" s="5" t="n">
        <v>-1421</v>
      </c>
      <c r="C4" s="5" t="n">
        <v>-1420</v>
      </c>
    </row>
    <row r="5">
      <c r="A5" s="4" t="inlineStr">
        <is>
          <t>Net Amount</t>
        </is>
      </c>
      <c r="B5" s="5" t="n">
        <v>394</v>
      </c>
      <c r="C5" s="5" t="n">
        <v>445</v>
      </c>
    </row>
    <row r="6">
      <c r="A6" s="3" t="inlineStr">
        <is>
          <t>Indefinite-lived Intangible Assets [Line Items]</t>
        </is>
      </c>
      <c r="B6" s="4" t="inlineStr">
        <is>
          <t xml:space="preserve"> </t>
        </is>
      </c>
      <c r="C6" s="4" t="inlineStr">
        <is>
          <t xml:space="preserve"> </t>
        </is>
      </c>
    </row>
    <row r="7">
      <c r="A7" s="4" t="inlineStr">
        <is>
          <t>Gross Amount</t>
        </is>
      </c>
      <c r="B7" s="5" t="n">
        <v>1879</v>
      </c>
      <c r="C7" s="5" t="n">
        <v>1929</v>
      </c>
    </row>
    <row r="8">
      <c r="A8" s="4" t="inlineStr">
        <is>
          <t>Accumulated Amortization</t>
        </is>
      </c>
      <c r="B8" s="5" t="n">
        <v>-1421</v>
      </c>
      <c r="C8" s="5" t="n">
        <v>-1420</v>
      </c>
    </row>
    <row r="9">
      <c r="A9" s="4" t="inlineStr">
        <is>
          <t>Net Amount</t>
        </is>
      </c>
      <c r="B9" s="5" t="n">
        <v>458</v>
      </c>
      <c r="C9" s="5" t="n">
        <v>509</v>
      </c>
    </row>
    <row r="10">
      <c r="A10" s="4" t="inlineStr">
        <is>
          <t>Trademarks and oth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5" t="n">
        <v>64</v>
      </c>
      <c r="C12" s="5" t="n">
        <v>64</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Amount</t>
        </is>
      </c>
      <c r="B15" s="5" t="n">
        <v>919</v>
      </c>
      <c r="C15" s="5" t="n">
        <v>945</v>
      </c>
    </row>
    <row r="16">
      <c r="A16" s="4" t="inlineStr">
        <is>
          <t>Accumulated Amortization</t>
        </is>
      </c>
      <c r="B16" s="5" t="n">
        <v>-701</v>
      </c>
      <c r="C16" s="5" t="n">
        <v>-699</v>
      </c>
    </row>
    <row r="17">
      <c r="A17" s="4" t="inlineStr">
        <is>
          <t>Net Amount</t>
        </is>
      </c>
      <c r="B17" s="5" t="n">
        <v>218</v>
      </c>
      <c r="C17" s="5" t="n">
        <v>246</v>
      </c>
    </row>
    <row r="18">
      <c r="A18" s="3" t="inlineStr">
        <is>
          <t>Indefinite-lived Intangible Assets [Line Items]</t>
        </is>
      </c>
      <c r="B18" s="4" t="inlineStr">
        <is>
          <t xml:space="preserve"> </t>
        </is>
      </c>
      <c r="C18" s="4" t="inlineStr">
        <is>
          <t xml:space="preserve"> </t>
        </is>
      </c>
    </row>
    <row r="19">
      <c r="A19" s="4" t="inlineStr">
        <is>
          <t>Accumulated Amortization</t>
        </is>
      </c>
      <c r="B19" s="5" t="n">
        <v>-701</v>
      </c>
      <c r="C19" s="5" t="n">
        <v>-699</v>
      </c>
    </row>
    <row r="20">
      <c r="A20" s="4" t="inlineStr">
        <is>
          <t>Patents and 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Amount</t>
        </is>
      </c>
      <c r="B22" s="5" t="n">
        <v>224</v>
      </c>
      <c r="C22" s="5" t="n">
        <v>232</v>
      </c>
    </row>
    <row r="23">
      <c r="A23" s="4" t="inlineStr">
        <is>
          <t>Accumulated Amortization</t>
        </is>
      </c>
      <c r="B23" s="5" t="n">
        <v>-180</v>
      </c>
      <c r="C23" s="5" t="n">
        <v>-182</v>
      </c>
    </row>
    <row r="24">
      <c r="A24" s="4" t="inlineStr">
        <is>
          <t>Net Amount</t>
        </is>
      </c>
      <c r="B24" s="5" t="n">
        <v>44</v>
      </c>
      <c r="C24" s="5" t="n">
        <v>50</v>
      </c>
    </row>
    <row r="25">
      <c r="A25" s="3" t="inlineStr">
        <is>
          <t>Indefinite-lived Intangible Assets [Line Items]</t>
        </is>
      </c>
      <c r="B25" s="4" t="inlineStr">
        <is>
          <t xml:space="preserve"> </t>
        </is>
      </c>
      <c r="C25" s="4" t="inlineStr">
        <is>
          <t xml:space="preserve"> </t>
        </is>
      </c>
    </row>
    <row r="26">
      <c r="A26" s="4" t="inlineStr">
        <is>
          <t>Accumulated Amortization</t>
        </is>
      </c>
      <c r="B26" s="5" t="n">
        <v>-180</v>
      </c>
      <c r="C26" s="5" t="n">
        <v>-182</v>
      </c>
    </row>
    <row r="27">
      <c r="A27" s="4" t="inlineStr">
        <is>
          <t>Service portfolios and 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Amount</t>
        </is>
      </c>
      <c r="B29" s="5" t="n">
        <v>672</v>
      </c>
      <c r="C29" s="5" t="n">
        <v>688</v>
      </c>
    </row>
    <row r="30">
      <c r="A30" s="4" t="inlineStr">
        <is>
          <t>Accumulated Amortization</t>
        </is>
      </c>
      <c r="B30" s="5" t="n">
        <v>-540</v>
      </c>
      <c r="C30" s="5" t="n">
        <v>-539</v>
      </c>
    </row>
    <row r="31">
      <c r="A31" s="4" t="inlineStr">
        <is>
          <t>Net Amount</t>
        </is>
      </c>
      <c r="B31" s="5" t="n">
        <v>132</v>
      </c>
      <c r="C31" s="5" t="n">
        <v>149</v>
      </c>
    </row>
    <row r="32">
      <c r="A32" s="3" t="inlineStr">
        <is>
          <t>Indefinite-lived Intangible Assets [Line Items]</t>
        </is>
      </c>
      <c r="B32" s="4" t="inlineStr">
        <is>
          <t xml:space="preserve"> </t>
        </is>
      </c>
      <c r="C32" s="4" t="inlineStr">
        <is>
          <t xml:space="preserve"> </t>
        </is>
      </c>
    </row>
    <row r="33">
      <c r="A33" s="4" t="inlineStr">
        <is>
          <t>Accumulated Amortization</t>
        </is>
      </c>
      <c r="B33" s="6" t="n">
        <v>-540</v>
      </c>
      <c r="C33" s="6" t="n">
        <v>-5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of Intangible As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6" t="n">
        <v>20</v>
      </c>
      <c r="C4" s="6" t="n">
        <v>25</v>
      </c>
      <c r="D4" s="6" t="n">
        <v>41</v>
      </c>
      <c r="E4" s="6" t="n">
        <v>4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LINES OF CREDIT -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iscounts and debt issuance costs</t>
        </is>
      </c>
      <c r="B3" s="6" t="n">
        <v>-62</v>
      </c>
      <c r="C3" s="6" t="n">
        <v>-71</v>
      </c>
    </row>
    <row r="4">
      <c r="A4" s="4" t="inlineStr">
        <is>
          <t>Total debt</t>
        </is>
      </c>
      <c r="B4" s="5" t="n">
        <v>8567</v>
      </c>
      <c r="C4" s="5" t="n">
        <v>9696</v>
      </c>
    </row>
    <row r="5">
      <c r="A5" s="4" t="inlineStr">
        <is>
          <t>Less: current portion of long-term debt</t>
        </is>
      </c>
      <c r="B5" s="5" t="n">
        <v>269</v>
      </c>
      <c r="C5" s="5" t="n">
        <v>183</v>
      </c>
    </row>
    <row r="6">
      <c r="A6" s="4" t="inlineStr">
        <is>
          <t>Long-term debt, net of current portion</t>
        </is>
      </c>
      <c r="B6" s="5" t="n">
        <v>8298</v>
      </c>
      <c r="C6" s="5" t="n">
        <v>9513</v>
      </c>
    </row>
    <row r="7">
      <c r="A7" s="4" t="inlineStr">
        <is>
          <t>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8350</v>
      </c>
      <c r="C9" s="5" t="n">
        <v>9500</v>
      </c>
    </row>
    <row r="10">
      <c r="A10" s="4" t="inlineStr">
        <is>
          <t>Other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79</v>
      </c>
      <c r="C12" s="5" t="n">
        <v>267</v>
      </c>
    </row>
    <row r="13">
      <c r="A13" s="4" t="inlineStr">
        <is>
          <t>2.242% Notes due February 15, 2025 | 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6" t="n">
        <v>1200</v>
      </c>
      <c r="C15" s="5" t="n">
        <v>2000</v>
      </c>
    </row>
    <row r="16">
      <c r="A16" s="4" t="inlineStr">
        <is>
          <t>Interest rate</t>
        </is>
      </c>
      <c r="B16" s="9" t="n">
        <v>0.02242</v>
      </c>
      <c r="C16" s="4" t="inlineStr">
        <is>
          <t xml:space="preserve"> </t>
        </is>
      </c>
    </row>
    <row r="17">
      <c r="A17" s="4" t="inlineStr">
        <is>
          <t>2.493% Notes due February 15, 2027 | Unsecu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gross</t>
        </is>
      </c>
      <c r="B19" s="6" t="n">
        <v>900</v>
      </c>
      <c r="C19" s="5" t="n">
        <v>1250</v>
      </c>
    </row>
    <row r="20">
      <c r="A20" s="4" t="inlineStr">
        <is>
          <t>Interest rate</t>
        </is>
      </c>
      <c r="B20" s="9" t="n">
        <v>0.02493</v>
      </c>
      <c r="C20" s="4" t="inlineStr">
        <is>
          <t xml:space="preserve"> </t>
        </is>
      </c>
    </row>
    <row r="21">
      <c r="A21" s="4" t="inlineStr">
        <is>
          <t>2.722% Notes due February 15, 2030 | Unsecured Debt</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2000</v>
      </c>
      <c r="C23" s="5" t="n">
        <v>2000</v>
      </c>
    </row>
    <row r="24">
      <c r="A24" s="4" t="inlineStr">
        <is>
          <t>Interest rate</t>
        </is>
      </c>
      <c r="B24" s="9" t="n">
        <v>0.02722</v>
      </c>
      <c r="C24" s="4" t="inlineStr">
        <is>
          <t xml:space="preserve"> </t>
        </is>
      </c>
    </row>
    <row r="25">
      <c r="A25" s="4" t="inlineStr">
        <is>
          <t>2.700% Notes due February 15, 2031 | Unsecured Deb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750</v>
      </c>
      <c r="C27" s="5" t="n">
        <v>750</v>
      </c>
    </row>
    <row r="28">
      <c r="A28" s="4" t="inlineStr">
        <is>
          <t>Interest rate</t>
        </is>
      </c>
      <c r="B28" s="10" t="n">
        <v>0.027</v>
      </c>
      <c r="C28" s="4" t="inlineStr">
        <is>
          <t xml:space="preserve"> </t>
        </is>
      </c>
    </row>
    <row r="29">
      <c r="A29" s="4" t="inlineStr">
        <is>
          <t>3.377% Notes due April 5, 2040 | Unsecured Deb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 gross</t>
        </is>
      </c>
      <c r="B31" s="6" t="n">
        <v>1500</v>
      </c>
      <c r="C31" s="5" t="n">
        <v>1500</v>
      </c>
    </row>
    <row r="32">
      <c r="A32" s="4" t="inlineStr">
        <is>
          <t>Interest rate</t>
        </is>
      </c>
      <c r="B32" s="9" t="n">
        <v>0.03377</v>
      </c>
      <c r="C32" s="4" t="inlineStr">
        <is>
          <t xml:space="preserve"> </t>
        </is>
      </c>
    </row>
    <row r="33">
      <c r="A33" s="4" t="inlineStr">
        <is>
          <t>3.577% Notes due April 5, 2050 | Unsecur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gross</t>
        </is>
      </c>
      <c r="B35" s="6" t="n">
        <v>2000</v>
      </c>
      <c r="C35" s="6" t="n">
        <v>2000</v>
      </c>
    </row>
    <row r="36">
      <c r="A36" s="4" t="inlineStr">
        <is>
          <t>Interest rate</t>
        </is>
      </c>
      <c r="B36" s="9" t="n">
        <v>0.03577</v>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3" customWidth="1" min="3" max="3"/>
    <col width="46" customWidth="1" min="4" max="4"/>
    <col width="13" customWidth="1" min="5" max="5"/>
    <col width="15" customWidth="1" min="6" max="6"/>
    <col width="27" customWidth="1" min="7" max="7"/>
    <col width="18" customWidth="1" min="8" max="8"/>
    <col width="25" customWidth="1" min="9" max="9"/>
  </cols>
  <sheetData>
    <row r="1">
      <c r="A1" s="1" t="inlineStr">
        <is>
          <t>CONDENSED CONSOLIDATED STATEMENT OF CHANGES IN EQUITY - USD ($) $ in Millions</t>
        </is>
      </c>
      <c r="C1" s="2" t="inlineStr">
        <is>
          <t>Total</t>
        </is>
      </c>
      <c r="D1" s="2" t="inlineStr">
        <is>
          <t>Accumulated Other Comprehensive Income (Loss)</t>
        </is>
      </c>
      <c r="E1" s="2" t="inlineStr">
        <is>
          <t>Common Stock</t>
        </is>
      </c>
      <c r="F1" s="2" t="inlineStr">
        <is>
          <t>Treasury Stock</t>
        </is>
      </c>
      <c r="G1" s="2" t="inlineStr">
        <is>
          <t>Additional Paid-In Capital</t>
        </is>
      </c>
      <c r="H1" s="2" t="inlineStr">
        <is>
          <t>Retained Earnings</t>
        </is>
      </c>
      <c r="I1" s="2" t="inlineStr">
        <is>
          <t>Non-Controlling Interest</t>
        </is>
      </c>
    </row>
    <row r="2">
      <c r="A2" s="4" t="inlineStr">
        <is>
          <t>Balance as of beginning of period at Dec. 31, 2020</t>
        </is>
      </c>
      <c r="C2" s="6" t="n">
        <v>6578</v>
      </c>
      <c r="D2" s="6" t="n">
        <v>-745</v>
      </c>
      <c r="E2" s="6" t="n">
        <v>9</v>
      </c>
      <c r="F2" s="6" t="n">
        <v>0</v>
      </c>
      <c r="G2" s="6" t="n">
        <v>5345</v>
      </c>
      <c r="H2" s="6" t="n">
        <v>1643</v>
      </c>
      <c r="I2" s="6" t="n">
        <v>32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C4" s="5" t="n">
        <v>392</v>
      </c>
      <c r="D4" s="4" t="inlineStr">
        <is>
          <t xml:space="preserve"> </t>
        </is>
      </c>
      <c r="E4" s="4" t="inlineStr">
        <is>
          <t xml:space="preserve"> </t>
        </is>
      </c>
      <c r="F4" s="4" t="inlineStr">
        <is>
          <t xml:space="preserve"> </t>
        </is>
      </c>
      <c r="G4" s="4" t="inlineStr">
        <is>
          <t xml:space="preserve"> </t>
        </is>
      </c>
      <c r="H4" s="5" t="n">
        <v>384</v>
      </c>
      <c r="I4" s="5" t="n">
        <v>8</v>
      </c>
    </row>
    <row r="5">
      <c r="A5" s="4" t="inlineStr">
        <is>
          <t>Other comprehensive income (loss), net of tax</t>
        </is>
      </c>
      <c r="C5" s="5" t="n">
        <v>-114</v>
      </c>
      <c r="D5" s="5" t="n">
        <v>-11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under incentive plans, net</t>
        </is>
      </c>
      <c r="C6" s="5" t="n">
        <v>-14</v>
      </c>
      <c r="D6" s="4" t="inlineStr">
        <is>
          <t xml:space="preserve"> </t>
        </is>
      </c>
      <c r="E6" s="4" t="inlineStr">
        <is>
          <t xml:space="preserve"> </t>
        </is>
      </c>
      <c r="F6" s="4" t="inlineStr">
        <is>
          <t xml:space="preserve"> </t>
        </is>
      </c>
      <c r="G6" s="5" t="n">
        <v>-14</v>
      </c>
      <c r="H6" s="4" t="inlineStr">
        <is>
          <t xml:space="preserve"> </t>
        </is>
      </c>
      <c r="I6" s="4" t="inlineStr">
        <is>
          <t xml:space="preserve"> </t>
        </is>
      </c>
    </row>
    <row r="7">
      <c r="A7" s="4" t="inlineStr">
        <is>
          <t>Stock-based compensation</t>
        </is>
      </c>
      <c r="C7" s="5" t="n">
        <v>19</v>
      </c>
      <c r="D7" s="4" t="inlineStr">
        <is>
          <t xml:space="preserve"> </t>
        </is>
      </c>
      <c r="E7" s="4" t="inlineStr">
        <is>
          <t xml:space="preserve"> </t>
        </is>
      </c>
      <c r="F7" s="4" t="inlineStr">
        <is>
          <t xml:space="preserve"> </t>
        </is>
      </c>
      <c r="G7" s="5" t="n">
        <v>19</v>
      </c>
      <c r="H7" s="4" t="inlineStr">
        <is>
          <t xml:space="preserve"> </t>
        </is>
      </c>
      <c r="I7" s="4" t="inlineStr">
        <is>
          <t xml:space="preserve"> </t>
        </is>
      </c>
    </row>
    <row r="8">
      <c r="A8" s="4" t="inlineStr">
        <is>
          <t>Dividends attributable to non-controlling interest</t>
        </is>
      </c>
      <c r="C8" s="5" t="n">
        <v>-5</v>
      </c>
      <c r="D8" s="4" t="inlineStr">
        <is>
          <t xml:space="preserve"> </t>
        </is>
      </c>
      <c r="E8" s="4" t="inlineStr">
        <is>
          <t xml:space="preserve"> </t>
        </is>
      </c>
      <c r="F8" s="4" t="inlineStr">
        <is>
          <t xml:space="preserve"> </t>
        </is>
      </c>
      <c r="G8" s="4" t="inlineStr">
        <is>
          <t xml:space="preserve"> </t>
        </is>
      </c>
      <c r="H8" s="4" t="inlineStr">
        <is>
          <t xml:space="preserve"> </t>
        </is>
      </c>
      <c r="I8" s="5" t="n">
        <v>-5</v>
      </c>
    </row>
    <row r="9">
      <c r="A9" s="4" t="inlineStr">
        <is>
          <t>Treasury stock repurchase</t>
        </is>
      </c>
      <c r="C9" s="5" t="n">
        <v>-38</v>
      </c>
      <c r="D9" s="4" t="inlineStr">
        <is>
          <t xml:space="preserve"> </t>
        </is>
      </c>
      <c r="E9" s="4" t="inlineStr">
        <is>
          <t xml:space="preserve"> </t>
        </is>
      </c>
      <c r="F9" s="5" t="n">
        <v>-38</v>
      </c>
      <c r="G9" s="4" t="inlineStr">
        <is>
          <t xml:space="preserve"> </t>
        </is>
      </c>
      <c r="H9" s="4" t="inlineStr">
        <is>
          <t xml:space="preserve"> </t>
        </is>
      </c>
      <c r="I9" s="4" t="inlineStr">
        <is>
          <t xml:space="preserve"> </t>
        </is>
      </c>
    </row>
    <row r="10">
      <c r="A10" s="4" t="inlineStr">
        <is>
          <t>Balance as of end of period at Mar. 31, 2021</t>
        </is>
      </c>
      <c r="C10" s="5" t="n">
        <v>6818</v>
      </c>
      <c r="D10" s="5" t="n">
        <v>-859</v>
      </c>
      <c r="E10" s="5" t="n">
        <v>9</v>
      </c>
      <c r="F10" s="5" t="n">
        <v>-38</v>
      </c>
      <c r="G10" s="5" t="n">
        <v>5350</v>
      </c>
      <c r="H10" s="5" t="n">
        <v>2027</v>
      </c>
      <c r="I10" s="5" t="n">
        <v>329</v>
      </c>
    </row>
    <row r="11">
      <c r="A11" s="4" t="inlineStr">
        <is>
          <t>Balance as of beginning of period at Dec. 31, 2020</t>
        </is>
      </c>
      <c r="C11" s="5" t="n">
        <v>6578</v>
      </c>
      <c r="D11" s="5" t="n">
        <v>-745</v>
      </c>
      <c r="E11" s="5" t="n">
        <v>9</v>
      </c>
      <c r="F11" s="5" t="n">
        <v>0</v>
      </c>
      <c r="G11" s="5" t="n">
        <v>5345</v>
      </c>
      <c r="H11" s="5" t="n">
        <v>1643</v>
      </c>
      <c r="I11" s="5" t="n">
        <v>326</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C13" s="5" t="n">
        <v>88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comprehensive income (loss), net of tax</t>
        </is>
      </c>
      <c r="C14" s="5" t="n">
        <v>-4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s of end of period at Jun. 30, 2021</t>
        </is>
      </c>
      <c r="C15" s="5" t="n">
        <v>7120</v>
      </c>
      <c r="D15" s="5" t="n">
        <v>-794</v>
      </c>
      <c r="E15" s="5" t="n">
        <v>9</v>
      </c>
      <c r="F15" s="5" t="n">
        <v>-130</v>
      </c>
      <c r="G15" s="5" t="n">
        <v>5366</v>
      </c>
      <c r="H15" s="5" t="n">
        <v>2305</v>
      </c>
      <c r="I15" s="5" t="n">
        <v>364</v>
      </c>
    </row>
    <row r="16">
      <c r="A16" s="4" t="inlineStr">
        <is>
          <t>Balance as of beginning of period at Dec. 31, 2020</t>
        </is>
      </c>
      <c r="C16" s="5" t="n">
        <v>6578</v>
      </c>
      <c r="D16" s="5" t="n">
        <v>-745</v>
      </c>
      <c r="E16" s="5" t="n">
        <v>9</v>
      </c>
      <c r="F16" s="5" t="n">
        <v>0</v>
      </c>
      <c r="G16" s="5" t="n">
        <v>5345</v>
      </c>
      <c r="H16" s="5" t="n">
        <v>1643</v>
      </c>
      <c r="I16" s="5" t="n">
        <v>326</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repurchase</t>
        </is>
      </c>
      <c r="C18" s="5" t="n">
        <v>-52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s of end of period at Dec. 31, 2021</t>
        </is>
      </c>
      <c r="C19" s="5" t="n">
        <v>7094</v>
      </c>
      <c r="D19" s="5" t="n">
        <v>-989</v>
      </c>
      <c r="E19" s="5" t="n">
        <v>9</v>
      </c>
      <c r="F19" s="5" t="n">
        <v>-529</v>
      </c>
      <c r="G19" s="5" t="n">
        <v>5411</v>
      </c>
      <c r="H19" s="5" t="n">
        <v>2865</v>
      </c>
      <c r="I19" s="5" t="n">
        <v>327</v>
      </c>
    </row>
    <row r="20">
      <c r="A20" s="4" t="inlineStr">
        <is>
          <t>Balance as of beginning of period at Mar. 31, 2021</t>
        </is>
      </c>
      <c r="C20" s="5" t="n">
        <v>6818</v>
      </c>
      <c r="D20" s="5" t="n">
        <v>-859</v>
      </c>
      <c r="E20" s="5" t="n">
        <v>9</v>
      </c>
      <c r="F20" s="5" t="n">
        <v>-38</v>
      </c>
      <c r="G20" s="5" t="n">
        <v>5350</v>
      </c>
      <c r="H20" s="5" t="n">
        <v>2027</v>
      </c>
      <c r="I20" s="5" t="n">
        <v>329</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C22" s="5" t="n">
        <v>497</v>
      </c>
      <c r="D22" s="4" t="inlineStr">
        <is>
          <t xml:space="preserve"> </t>
        </is>
      </c>
      <c r="E22" s="4" t="inlineStr">
        <is>
          <t xml:space="preserve"> </t>
        </is>
      </c>
      <c r="F22" s="4" t="inlineStr">
        <is>
          <t xml:space="preserve"> </t>
        </is>
      </c>
      <c r="G22" s="4" t="inlineStr">
        <is>
          <t xml:space="preserve"> </t>
        </is>
      </c>
      <c r="H22" s="5" t="n">
        <v>487</v>
      </c>
      <c r="I22" s="5" t="n">
        <v>10</v>
      </c>
    </row>
    <row r="23">
      <c r="A23" s="4" t="inlineStr">
        <is>
          <t>Other comprehensive income (loss), net of tax</t>
        </is>
      </c>
      <c r="C23" s="5" t="n">
        <v>65</v>
      </c>
      <c r="D23" s="5" t="n">
        <v>6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s declared on common stock</t>
        </is>
      </c>
      <c r="B24" s="4" t="inlineStr">
        <is>
          <t>[1]</t>
        </is>
      </c>
      <c r="C24" s="5" t="n">
        <v>-209</v>
      </c>
      <c r="D24" s="4" t="inlineStr">
        <is>
          <t xml:space="preserve"> </t>
        </is>
      </c>
      <c r="E24" s="4" t="inlineStr">
        <is>
          <t xml:space="preserve"> </t>
        </is>
      </c>
      <c r="F24" s="4" t="inlineStr">
        <is>
          <t xml:space="preserve"> </t>
        </is>
      </c>
      <c r="G24" s="4" t="inlineStr">
        <is>
          <t xml:space="preserve"> </t>
        </is>
      </c>
      <c r="H24" s="5" t="n">
        <v>-209</v>
      </c>
      <c r="I24" s="4" t="inlineStr">
        <is>
          <t xml:space="preserve"> </t>
        </is>
      </c>
    </row>
    <row r="25">
      <c r="A25" s="4" t="inlineStr">
        <is>
          <t>Shares issued under incentive plans, net</t>
        </is>
      </c>
      <c r="C25" s="5" t="n">
        <v>-4</v>
      </c>
      <c r="D25" s="4" t="inlineStr">
        <is>
          <t xml:space="preserve"> </t>
        </is>
      </c>
      <c r="E25" s="4" t="inlineStr">
        <is>
          <t xml:space="preserve"> </t>
        </is>
      </c>
      <c r="F25" s="4" t="inlineStr">
        <is>
          <t xml:space="preserve"> </t>
        </is>
      </c>
      <c r="G25" s="5" t="n">
        <v>-4</v>
      </c>
      <c r="H25" s="4" t="inlineStr">
        <is>
          <t xml:space="preserve"> </t>
        </is>
      </c>
      <c r="I25" s="4" t="inlineStr">
        <is>
          <t xml:space="preserve"> </t>
        </is>
      </c>
    </row>
    <row r="26">
      <c r="A26" s="4" t="inlineStr">
        <is>
          <t>Stock-based compensation</t>
        </is>
      </c>
      <c r="C26" s="5" t="n">
        <v>20</v>
      </c>
      <c r="D26" s="4" t="inlineStr">
        <is>
          <t xml:space="preserve"> </t>
        </is>
      </c>
      <c r="E26" s="4" t="inlineStr">
        <is>
          <t xml:space="preserve"> </t>
        </is>
      </c>
      <c r="F26" s="4" t="inlineStr">
        <is>
          <t xml:space="preserve"> </t>
        </is>
      </c>
      <c r="G26" s="5" t="n">
        <v>20</v>
      </c>
      <c r="H26" s="4" t="inlineStr">
        <is>
          <t xml:space="preserve"> </t>
        </is>
      </c>
      <c r="I26" s="4" t="inlineStr">
        <is>
          <t xml:space="preserve"> </t>
        </is>
      </c>
    </row>
    <row r="27">
      <c r="A27" s="4" t="inlineStr">
        <is>
          <t>Dividends attributable to non-controlling interest</t>
        </is>
      </c>
      <c r="C27" s="5" t="n">
        <v>-21</v>
      </c>
      <c r="D27" s="4" t="inlineStr">
        <is>
          <t xml:space="preserve"> </t>
        </is>
      </c>
      <c r="E27" s="4" t="inlineStr">
        <is>
          <t xml:space="preserve"> </t>
        </is>
      </c>
      <c r="F27" s="4" t="inlineStr">
        <is>
          <t xml:space="preserve"> </t>
        </is>
      </c>
      <c r="G27" s="4" t="inlineStr">
        <is>
          <t xml:space="preserve"> </t>
        </is>
      </c>
      <c r="H27" s="4" t="inlineStr">
        <is>
          <t xml:space="preserve"> </t>
        </is>
      </c>
      <c r="I27" s="5" t="n">
        <v>-21</v>
      </c>
    </row>
    <row r="28">
      <c r="A28" s="4" t="inlineStr">
        <is>
          <t>Acquisition of non-controlling interest</t>
        </is>
      </c>
      <c r="C28" s="5" t="n">
        <v>46</v>
      </c>
      <c r="D28" s="4" t="inlineStr">
        <is>
          <t xml:space="preserve"> </t>
        </is>
      </c>
      <c r="E28" s="4" t="inlineStr">
        <is>
          <t xml:space="preserve"> </t>
        </is>
      </c>
      <c r="F28" s="4" t="inlineStr">
        <is>
          <t xml:space="preserve"> </t>
        </is>
      </c>
      <c r="G28" s="4" t="inlineStr">
        <is>
          <t xml:space="preserve"> </t>
        </is>
      </c>
      <c r="H28" s="4" t="inlineStr">
        <is>
          <t xml:space="preserve"> </t>
        </is>
      </c>
      <c r="I28" s="5" t="n">
        <v>46</v>
      </c>
    </row>
    <row r="29">
      <c r="A29" s="4" t="inlineStr">
        <is>
          <t>Treasury stock repurchase</t>
        </is>
      </c>
      <c r="C29" s="5" t="n">
        <v>-92</v>
      </c>
      <c r="D29" s="4" t="inlineStr">
        <is>
          <t xml:space="preserve"> </t>
        </is>
      </c>
      <c r="E29" s="4" t="inlineStr">
        <is>
          <t xml:space="preserve"> </t>
        </is>
      </c>
      <c r="F29" s="5" t="n">
        <v>-92</v>
      </c>
      <c r="G29" s="4" t="inlineStr">
        <is>
          <t xml:space="preserve"> </t>
        </is>
      </c>
      <c r="H29" s="4" t="inlineStr">
        <is>
          <t xml:space="preserve"> </t>
        </is>
      </c>
      <c r="I29" s="4" t="inlineStr">
        <is>
          <t xml:space="preserve"> </t>
        </is>
      </c>
    </row>
    <row r="30">
      <c r="A30" s="4" t="inlineStr">
        <is>
          <t>Balance as of end of period at Jun. 30, 2021</t>
        </is>
      </c>
      <c r="C30" s="5" t="n">
        <v>7120</v>
      </c>
      <c r="D30" s="5" t="n">
        <v>-794</v>
      </c>
      <c r="E30" s="5" t="n">
        <v>9</v>
      </c>
      <c r="F30" s="5" t="n">
        <v>-130</v>
      </c>
      <c r="G30" s="5" t="n">
        <v>5366</v>
      </c>
      <c r="H30" s="5" t="n">
        <v>2305</v>
      </c>
      <c r="I30" s="5" t="n">
        <v>364</v>
      </c>
    </row>
    <row r="31">
      <c r="A31" s="4" t="inlineStr">
        <is>
          <t>Balance as of beginning of period at Dec. 31, 2021</t>
        </is>
      </c>
      <c r="C31" s="5" t="n">
        <v>7094</v>
      </c>
      <c r="D31" s="5" t="n">
        <v>-989</v>
      </c>
      <c r="E31" s="5" t="n">
        <v>9</v>
      </c>
      <c r="F31" s="5" t="n">
        <v>-529</v>
      </c>
      <c r="G31" s="5" t="n">
        <v>5411</v>
      </c>
      <c r="H31" s="5" t="n">
        <v>2865</v>
      </c>
      <c r="I31" s="5" t="n">
        <v>327</v>
      </c>
    </row>
    <row r="32">
      <c r="A32" s="3" t="inlineStr">
        <is>
          <t>Increase (Decrease) in Stockholders' Equity [Roll Forwar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C33" s="5" t="n">
        <v>1387</v>
      </c>
      <c r="D33" s="4" t="inlineStr">
        <is>
          <t xml:space="preserve"> </t>
        </is>
      </c>
      <c r="E33" s="4" t="inlineStr">
        <is>
          <t xml:space="preserve"> </t>
        </is>
      </c>
      <c r="F33" s="4" t="inlineStr">
        <is>
          <t xml:space="preserve"> </t>
        </is>
      </c>
      <c r="G33" s="4" t="inlineStr">
        <is>
          <t xml:space="preserve"> </t>
        </is>
      </c>
      <c r="H33" s="5" t="n">
        <v>1379</v>
      </c>
      <c r="I33" s="5" t="n">
        <v>8</v>
      </c>
    </row>
    <row r="34">
      <c r="A34" s="4" t="inlineStr">
        <is>
          <t>Other comprehensive income (loss), net of tax</t>
        </is>
      </c>
      <c r="C34" s="5" t="n">
        <v>-308</v>
      </c>
      <c r="D34" s="5" t="n">
        <v>-30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 under incentive plans, net</t>
        </is>
      </c>
      <c r="C35" s="5" t="n">
        <v>-17</v>
      </c>
      <c r="D35" s="4" t="inlineStr">
        <is>
          <t xml:space="preserve"> </t>
        </is>
      </c>
      <c r="E35" s="4" t="inlineStr">
        <is>
          <t xml:space="preserve"> </t>
        </is>
      </c>
      <c r="F35" s="4" t="inlineStr">
        <is>
          <t xml:space="preserve"> </t>
        </is>
      </c>
      <c r="G35" s="5" t="n">
        <v>-17</v>
      </c>
      <c r="H35" s="4" t="inlineStr">
        <is>
          <t xml:space="preserve"> </t>
        </is>
      </c>
      <c r="I35" s="4" t="inlineStr">
        <is>
          <t xml:space="preserve"> </t>
        </is>
      </c>
    </row>
    <row r="36">
      <c r="A36" s="4" t="inlineStr">
        <is>
          <t>Stock-based compensation</t>
        </is>
      </c>
      <c r="C36" s="5" t="n">
        <v>21</v>
      </c>
      <c r="D36" s="4" t="inlineStr">
        <is>
          <t xml:space="preserve"> </t>
        </is>
      </c>
      <c r="E36" s="4" t="inlineStr">
        <is>
          <t xml:space="preserve"> </t>
        </is>
      </c>
      <c r="F36" s="4" t="inlineStr">
        <is>
          <t xml:space="preserve"> </t>
        </is>
      </c>
      <c r="G36" s="5" t="n">
        <v>21</v>
      </c>
      <c r="H36" s="4" t="inlineStr">
        <is>
          <t xml:space="preserve"> </t>
        </is>
      </c>
      <c r="I36" s="4" t="inlineStr">
        <is>
          <t xml:space="preserve"> </t>
        </is>
      </c>
    </row>
    <row r="37">
      <c r="A37" s="4" t="inlineStr">
        <is>
          <t>Dividends attributable to non-controlling interest</t>
        </is>
      </c>
      <c r="C37" s="5" t="n">
        <v>-1</v>
      </c>
      <c r="D37" s="4" t="inlineStr">
        <is>
          <t xml:space="preserve"> </t>
        </is>
      </c>
      <c r="E37" s="4" t="inlineStr">
        <is>
          <t xml:space="preserve"> </t>
        </is>
      </c>
      <c r="F37" s="4" t="inlineStr">
        <is>
          <t xml:space="preserve"> </t>
        </is>
      </c>
      <c r="G37" s="4" t="inlineStr">
        <is>
          <t xml:space="preserve"> </t>
        </is>
      </c>
      <c r="H37" s="4" t="inlineStr">
        <is>
          <t xml:space="preserve"> </t>
        </is>
      </c>
      <c r="I37" s="5" t="n">
        <v>-1</v>
      </c>
    </row>
    <row r="38">
      <c r="A38" s="4" t="inlineStr">
        <is>
          <t>Sale of non-controlling interest</t>
        </is>
      </c>
      <c r="C38" s="5" t="n">
        <v>-5</v>
      </c>
      <c r="D38" s="4" t="inlineStr">
        <is>
          <t xml:space="preserve"> </t>
        </is>
      </c>
      <c r="E38" s="4" t="inlineStr">
        <is>
          <t xml:space="preserve"> </t>
        </is>
      </c>
      <c r="F38" s="4" t="inlineStr">
        <is>
          <t xml:space="preserve"> </t>
        </is>
      </c>
      <c r="G38" s="4" t="inlineStr">
        <is>
          <t xml:space="preserve"> </t>
        </is>
      </c>
      <c r="H38" s="4" t="inlineStr">
        <is>
          <t xml:space="preserve"> </t>
        </is>
      </c>
      <c r="I38" s="5" t="n">
        <v>-5</v>
      </c>
    </row>
    <row r="39">
      <c r="A39" s="4" t="inlineStr">
        <is>
          <t>Treasury stock repurchase</t>
        </is>
      </c>
      <c r="C39" s="5" t="n">
        <v>-741</v>
      </c>
      <c r="D39" s="4" t="inlineStr">
        <is>
          <t xml:space="preserve"> </t>
        </is>
      </c>
      <c r="E39" s="4" t="inlineStr">
        <is>
          <t xml:space="preserve"> </t>
        </is>
      </c>
      <c r="F39" s="5" t="n">
        <v>-741</v>
      </c>
      <c r="G39" s="4" t="inlineStr">
        <is>
          <t xml:space="preserve"> </t>
        </is>
      </c>
      <c r="H39" s="4" t="inlineStr">
        <is>
          <t xml:space="preserve"> </t>
        </is>
      </c>
      <c r="I39" s="4" t="inlineStr">
        <is>
          <t xml:space="preserve"> </t>
        </is>
      </c>
    </row>
    <row r="40">
      <c r="A40" s="4" t="inlineStr">
        <is>
          <t>Balance as of end of period at Mar. 31, 2022</t>
        </is>
      </c>
      <c r="C40" s="5" t="n">
        <v>7430</v>
      </c>
      <c r="D40" s="5" t="n">
        <v>-1297</v>
      </c>
      <c r="E40" s="5" t="n">
        <v>9</v>
      </c>
      <c r="F40" s="5" t="n">
        <v>-1270</v>
      </c>
      <c r="G40" s="5" t="n">
        <v>5415</v>
      </c>
      <c r="H40" s="5" t="n">
        <v>4244</v>
      </c>
      <c r="I40" s="5" t="n">
        <v>329</v>
      </c>
    </row>
    <row r="41">
      <c r="A41" s="4" t="inlineStr">
        <is>
          <t>Balance as of beginning of period at Dec. 31, 2021</t>
        </is>
      </c>
      <c r="C41" s="5" t="n">
        <v>7094</v>
      </c>
      <c r="D41" s="5" t="n">
        <v>-989</v>
      </c>
      <c r="E41" s="5" t="n">
        <v>9</v>
      </c>
      <c r="F41" s="5" t="n">
        <v>-529</v>
      </c>
      <c r="G41" s="5" t="n">
        <v>5411</v>
      </c>
      <c r="H41" s="5" t="n">
        <v>2865</v>
      </c>
      <c r="I41" s="5" t="n">
        <v>327</v>
      </c>
    </row>
    <row r="42">
      <c r="A42" s="3" t="inlineStr">
        <is>
          <t>Increase (Decrease) in Stockholders' Equity [Roll Forwar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t>
        </is>
      </c>
      <c r="C43" s="5" t="n">
        <v>197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omprehensive income (loss), net of tax</t>
        </is>
      </c>
      <c r="C44" s="5" t="n">
        <v>-79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easury stock repurchase</t>
        </is>
      </c>
      <c r="C45" s="5" t="n">
        <v>-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s of end of period at Jun. 30, 2022</t>
        </is>
      </c>
      <c r="C46" s="5" t="n">
        <v>6992</v>
      </c>
      <c r="D46" s="5" t="n">
        <v>-1775</v>
      </c>
      <c r="E46" s="5" t="n">
        <v>9</v>
      </c>
      <c r="F46" s="5" t="n">
        <v>-1543</v>
      </c>
      <c r="G46" s="5" t="n">
        <v>5441</v>
      </c>
      <c r="H46" s="5" t="n">
        <v>4564</v>
      </c>
      <c r="I46" s="5" t="n">
        <v>296</v>
      </c>
    </row>
    <row r="47">
      <c r="A47" s="4" t="inlineStr">
        <is>
          <t>Balance as of beginning of period at Mar. 31, 2022</t>
        </is>
      </c>
      <c r="C47" s="5" t="n">
        <v>7430</v>
      </c>
      <c r="D47" s="5" t="n">
        <v>-1297</v>
      </c>
      <c r="E47" s="5" t="n">
        <v>9</v>
      </c>
      <c r="F47" s="5" t="n">
        <v>-1270</v>
      </c>
      <c r="G47" s="5" t="n">
        <v>5415</v>
      </c>
      <c r="H47" s="5" t="n">
        <v>4244</v>
      </c>
      <c r="I47" s="5" t="n">
        <v>329</v>
      </c>
    </row>
    <row r="48">
      <c r="A48" s="3" t="inlineStr">
        <is>
          <t>Increase (Decrease) in Stockholders' Equity [Roll Forwar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t>
        </is>
      </c>
      <c r="C49" s="5" t="n">
        <v>587</v>
      </c>
      <c r="D49" s="4" t="inlineStr">
        <is>
          <t xml:space="preserve"> </t>
        </is>
      </c>
      <c r="E49" s="4" t="inlineStr">
        <is>
          <t xml:space="preserve"> </t>
        </is>
      </c>
      <c r="F49" s="4" t="inlineStr">
        <is>
          <t xml:space="preserve"> </t>
        </is>
      </c>
      <c r="G49" s="4" t="inlineStr">
        <is>
          <t xml:space="preserve"> </t>
        </is>
      </c>
      <c r="H49" s="5" t="n">
        <v>573</v>
      </c>
      <c r="I49" s="5" t="n">
        <v>14</v>
      </c>
    </row>
    <row r="50">
      <c r="A50" s="4" t="inlineStr">
        <is>
          <t>Other comprehensive income (loss), net of tax</t>
        </is>
      </c>
      <c r="C50" s="5" t="n">
        <v>-487</v>
      </c>
      <c r="D50" s="5" t="n">
        <v>-478</v>
      </c>
      <c r="E50" s="4" t="inlineStr">
        <is>
          <t xml:space="preserve"> </t>
        </is>
      </c>
      <c r="F50" s="4" t="inlineStr">
        <is>
          <t xml:space="preserve"> </t>
        </is>
      </c>
      <c r="G50" s="4" t="inlineStr">
        <is>
          <t xml:space="preserve"> </t>
        </is>
      </c>
      <c r="H50" s="4" t="inlineStr">
        <is>
          <t xml:space="preserve"> </t>
        </is>
      </c>
      <c r="I50" s="5" t="n">
        <v>-9</v>
      </c>
    </row>
    <row r="51">
      <c r="A51" s="4" t="inlineStr">
        <is>
          <t>Dividends declared on common stock</t>
        </is>
      </c>
      <c r="B51" s="4" t="inlineStr">
        <is>
          <t>[2]</t>
        </is>
      </c>
      <c r="C51" s="5" t="n">
        <v>-253</v>
      </c>
      <c r="D51" s="4" t="inlineStr">
        <is>
          <t xml:space="preserve"> </t>
        </is>
      </c>
      <c r="E51" s="4" t="inlineStr">
        <is>
          <t xml:space="preserve"> </t>
        </is>
      </c>
      <c r="F51" s="4" t="inlineStr">
        <is>
          <t xml:space="preserve"> </t>
        </is>
      </c>
      <c r="G51" s="4" t="inlineStr">
        <is>
          <t xml:space="preserve"> </t>
        </is>
      </c>
      <c r="H51" s="5" t="n">
        <v>-253</v>
      </c>
      <c r="I51" s="4" t="inlineStr">
        <is>
          <t xml:space="preserve"> </t>
        </is>
      </c>
    </row>
    <row r="52">
      <c r="A52" s="4" t="inlineStr">
        <is>
          <t>Conversion of cash settled awards</t>
        </is>
      </c>
      <c r="C52" s="5" t="n">
        <v>6</v>
      </c>
      <c r="D52" s="4" t="inlineStr">
        <is>
          <t xml:space="preserve"> </t>
        </is>
      </c>
      <c r="E52" s="4" t="inlineStr">
        <is>
          <t xml:space="preserve"> </t>
        </is>
      </c>
      <c r="F52" s="4" t="inlineStr">
        <is>
          <t xml:space="preserve"> </t>
        </is>
      </c>
      <c r="G52" s="5" t="n">
        <v>6</v>
      </c>
      <c r="H52" s="4" t="inlineStr">
        <is>
          <t xml:space="preserve"> </t>
        </is>
      </c>
      <c r="I52" s="4" t="inlineStr">
        <is>
          <t xml:space="preserve"> </t>
        </is>
      </c>
    </row>
    <row r="53">
      <c r="A53" s="4" t="inlineStr">
        <is>
          <t>Stock-based compensation</t>
        </is>
      </c>
      <c r="C53" s="5" t="n">
        <v>20</v>
      </c>
      <c r="D53" s="4" t="inlineStr">
        <is>
          <t xml:space="preserve"> </t>
        </is>
      </c>
      <c r="E53" s="4" t="inlineStr">
        <is>
          <t xml:space="preserve"> </t>
        </is>
      </c>
      <c r="F53" s="4" t="inlineStr">
        <is>
          <t xml:space="preserve"> </t>
        </is>
      </c>
      <c r="G53" s="5" t="n">
        <v>20</v>
      </c>
      <c r="H53" s="4" t="inlineStr">
        <is>
          <t xml:space="preserve"> </t>
        </is>
      </c>
      <c r="I53" s="4" t="inlineStr">
        <is>
          <t xml:space="preserve"> </t>
        </is>
      </c>
    </row>
    <row r="54">
      <c r="A54" s="4" t="inlineStr">
        <is>
          <t>Dividends attributable to non-controlling interest</t>
        </is>
      </c>
      <c r="C54" s="5" t="n">
        <v>-38</v>
      </c>
      <c r="D54" s="4" t="inlineStr">
        <is>
          <t xml:space="preserve"> </t>
        </is>
      </c>
      <c r="E54" s="4" t="inlineStr">
        <is>
          <t xml:space="preserve"> </t>
        </is>
      </c>
      <c r="F54" s="4" t="inlineStr">
        <is>
          <t xml:space="preserve"> </t>
        </is>
      </c>
      <c r="G54" s="4" t="inlineStr">
        <is>
          <t xml:space="preserve"> </t>
        </is>
      </c>
      <c r="H54" s="4" t="inlineStr">
        <is>
          <t xml:space="preserve"> </t>
        </is>
      </c>
      <c r="I54" s="5" t="n">
        <v>-38</v>
      </c>
    </row>
    <row r="55">
      <c r="A55" s="4" t="inlineStr">
        <is>
          <t>Treasury stock repurchase</t>
        </is>
      </c>
      <c r="C55" s="5" t="n">
        <v>-273</v>
      </c>
      <c r="D55" s="4" t="inlineStr">
        <is>
          <t xml:space="preserve"> </t>
        </is>
      </c>
      <c r="E55" s="4" t="inlineStr">
        <is>
          <t xml:space="preserve"> </t>
        </is>
      </c>
      <c r="F55" s="5" t="n">
        <v>-273</v>
      </c>
      <c r="G55" s="4" t="inlineStr">
        <is>
          <t xml:space="preserve"> </t>
        </is>
      </c>
      <c r="H55" s="4" t="inlineStr">
        <is>
          <t xml:space="preserve"> </t>
        </is>
      </c>
      <c r="I55" s="4" t="inlineStr">
        <is>
          <t xml:space="preserve"> </t>
        </is>
      </c>
    </row>
    <row r="56">
      <c r="A56" s="4" t="inlineStr">
        <is>
          <t>Balance as of end of period at Jun. 30, 2022</t>
        </is>
      </c>
      <c r="C56" s="6" t="n">
        <v>6992</v>
      </c>
      <c r="D56" s="6" t="n">
        <v>-1775</v>
      </c>
      <c r="E56" s="6" t="n">
        <v>9</v>
      </c>
      <c r="F56" s="6" t="n">
        <v>-1543</v>
      </c>
      <c r="G56" s="6" t="n">
        <v>5441</v>
      </c>
      <c r="H56" s="6" t="n">
        <v>4564</v>
      </c>
      <c r="I56" s="6" t="n">
        <v>296</v>
      </c>
    </row>
    <row r="57"/>
    <row r="58">
      <c r="A58" s="4" t="inlineStr">
        <is>
          <t>[1] (2) Cash dividends declared were $0.24 per share for the three months ended June 30, 2021 (1) Cash dividends declared were $0.30 per share for the three months ended June 30, 2022.</t>
        </is>
      </c>
    </row>
  </sheetData>
  <mergeCells count="3">
    <mergeCell ref="A1:B1"/>
    <mergeCell ref="A57:H57"/>
    <mergeCell ref="A58:H5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BORROWINGS AND LINES OF CREDIT - Narrative (Details) - USD ($)</t>
        </is>
      </c>
      <c r="D1" s="2" t="inlineStr">
        <is>
          <t>6 Months Ended</t>
        </is>
      </c>
    </row>
    <row r="2">
      <c r="B2" s="2" t="inlineStr">
        <is>
          <t>Mar. 15, 2022</t>
        </is>
      </c>
      <c r="C2" s="2" t="inlineStr">
        <is>
          <t>Feb. 10, 2020</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of long-term debt</t>
        </is>
      </c>
      <c r="B4" s="4" t="inlineStr">
        <is>
          <t xml:space="preserve"> </t>
        </is>
      </c>
      <c r="C4" s="4" t="inlineStr">
        <is>
          <t xml:space="preserve"> </t>
        </is>
      </c>
      <c r="D4" s="6" t="n">
        <v>21000000</v>
      </c>
      <c r="E4" s="6" t="n">
        <v>74000000</v>
      </c>
    </row>
    <row r="5">
      <c r="A5" s="4" t="inlineStr">
        <is>
          <t>Repayment of long-term debt</t>
        </is>
      </c>
      <c r="B5" s="4" t="inlineStr">
        <is>
          <t xml:space="preserve"> </t>
        </is>
      </c>
      <c r="C5" s="4" t="inlineStr">
        <is>
          <t xml:space="preserve"> </t>
        </is>
      </c>
      <c r="D5" s="5" t="n">
        <v>1127000000</v>
      </c>
      <c r="E5" s="5" t="n">
        <v>605000000</v>
      </c>
    </row>
    <row r="6">
      <c r="A6" s="4" t="inlineStr">
        <is>
          <t>Other Debt | Project Financing Arrangement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ssuance of long-term debt</t>
        </is>
      </c>
      <c r="B8" s="4" t="inlineStr">
        <is>
          <t xml:space="preserve"> </t>
        </is>
      </c>
      <c r="C8" s="4" t="inlineStr">
        <is>
          <t xml:space="preserve"> </t>
        </is>
      </c>
      <c r="D8" s="5" t="n">
        <v>21000000</v>
      </c>
      <c r="E8" s="5" t="n">
        <v>71000000</v>
      </c>
    </row>
    <row r="9">
      <c r="A9" s="4" t="inlineStr">
        <is>
          <t>Repayment of long-term debt</t>
        </is>
      </c>
      <c r="B9" s="4" t="inlineStr">
        <is>
          <t xml:space="preserve"> </t>
        </is>
      </c>
      <c r="C9" s="4" t="inlineStr">
        <is>
          <t xml:space="preserve"> </t>
        </is>
      </c>
      <c r="D9" s="6" t="n">
        <v>12000000</v>
      </c>
      <c r="E9" s="6" t="n">
        <v>83000000</v>
      </c>
    </row>
    <row r="10">
      <c r="A10" s="4" t="inlineStr">
        <is>
          <t>Unsecured Debt | Senior Notes, 2.242%, Due 2025 And Senior Notes, 2.493% Due 2027</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balance</t>
        </is>
      </c>
      <c r="B12" s="6" t="n">
        <v>1150000000</v>
      </c>
      <c r="C12" s="4" t="inlineStr">
        <is>
          <t xml:space="preserve"> </t>
        </is>
      </c>
      <c r="D12" s="4" t="inlineStr">
        <is>
          <t xml:space="preserve"> </t>
        </is>
      </c>
      <c r="E12" s="4" t="inlineStr">
        <is>
          <t xml:space="preserve"> </t>
        </is>
      </c>
    </row>
    <row r="13">
      <c r="A13" s="4" t="inlineStr">
        <is>
          <t>Gain related to purchase debt</t>
        </is>
      </c>
      <c r="B13" s="5" t="n">
        <v>33000000</v>
      </c>
      <c r="C13" s="4" t="inlineStr">
        <is>
          <t xml:space="preserve"> </t>
        </is>
      </c>
      <c r="D13" s="4" t="inlineStr">
        <is>
          <t xml:space="preserve"> </t>
        </is>
      </c>
      <c r="E13" s="4" t="inlineStr">
        <is>
          <t xml:space="preserve"> </t>
        </is>
      </c>
    </row>
    <row r="14">
      <c r="A14" s="4" t="inlineStr">
        <is>
          <t>Write-off of remaining unamortized deferred financing costs</t>
        </is>
      </c>
      <c r="B14" s="5" t="n">
        <v>5000000</v>
      </c>
      <c r="C14" s="4" t="inlineStr">
        <is>
          <t xml:space="preserve"> </t>
        </is>
      </c>
      <c r="D14" s="4" t="inlineStr">
        <is>
          <t xml:space="preserve"> </t>
        </is>
      </c>
      <c r="E14" s="4" t="inlineStr">
        <is>
          <t xml:space="preserve"> </t>
        </is>
      </c>
    </row>
    <row r="15">
      <c r="A15" s="4" t="inlineStr">
        <is>
          <t>Unsecured Debt | 2.242% Notes due February 15, 2025</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9" t="n">
        <v>0.02242</v>
      </c>
      <c r="E17" s="4" t="inlineStr">
        <is>
          <t xml:space="preserve"> </t>
        </is>
      </c>
    </row>
    <row r="18">
      <c r="A18" s="4" t="inlineStr">
        <is>
          <t>Aggregate purchase cap</t>
        </is>
      </c>
      <c r="B18" s="5" t="n">
        <v>800000000</v>
      </c>
      <c r="C18" s="4" t="inlineStr">
        <is>
          <t xml:space="preserve"> </t>
        </is>
      </c>
      <c r="D18" s="4" t="inlineStr">
        <is>
          <t xml:space="preserve"> </t>
        </is>
      </c>
      <c r="E18" s="4" t="inlineStr">
        <is>
          <t xml:space="preserve"> </t>
        </is>
      </c>
    </row>
    <row r="19">
      <c r="A19" s="4" t="inlineStr">
        <is>
          <t>Unsecured Debt | 2.493% Notes due February 15, 2027</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Aggregate principal balance</t>
        </is>
      </c>
      <c r="B21" s="6" t="n">
        <v>350000000</v>
      </c>
      <c r="C21" s="4" t="inlineStr">
        <is>
          <t xml:space="preserve"> </t>
        </is>
      </c>
      <c r="D21" s="4" t="inlineStr">
        <is>
          <t xml:space="preserve"> </t>
        </is>
      </c>
      <c r="E21" s="4" t="inlineStr">
        <is>
          <t xml:space="preserve"> </t>
        </is>
      </c>
    </row>
    <row r="22">
      <c r="A22" s="4" t="inlineStr">
        <is>
          <t>Interest rate</t>
        </is>
      </c>
      <c r="B22" s="4" t="inlineStr">
        <is>
          <t xml:space="preserve"> </t>
        </is>
      </c>
      <c r="C22" s="4" t="inlineStr">
        <is>
          <t xml:space="preserve"> </t>
        </is>
      </c>
      <c r="D22" s="9" t="n">
        <v>0.02493</v>
      </c>
      <c r="E22" s="4" t="inlineStr">
        <is>
          <t xml:space="preserve"> </t>
        </is>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Revolving credit facility, maximum borrowing capacity</t>
        </is>
      </c>
      <c r="B25" s="4" t="inlineStr">
        <is>
          <t xml:space="preserve"> </t>
        </is>
      </c>
      <c r="C25" s="6" t="n">
        <v>2000000000</v>
      </c>
      <c r="D25" s="4" t="inlineStr">
        <is>
          <t xml:space="preserve"> </t>
        </is>
      </c>
      <c r="E25" s="4" t="inlineStr">
        <is>
          <t xml:space="preserve"> </t>
        </is>
      </c>
    </row>
    <row r="26">
      <c r="A26" s="4" t="inlineStr">
        <is>
          <t>Commitment fee percentage</t>
        </is>
      </c>
      <c r="B26" s="4" t="inlineStr">
        <is>
          <t xml:space="preserve"> </t>
        </is>
      </c>
      <c r="C26" s="9" t="n">
        <v>0.00125</v>
      </c>
      <c r="D26" s="4" t="inlineStr">
        <is>
          <t xml:space="preserve"> </t>
        </is>
      </c>
      <c r="E26" s="4" t="inlineStr">
        <is>
          <t xml:space="preserve"> </t>
        </is>
      </c>
    </row>
    <row r="27">
      <c r="A27" s="4" t="inlineStr">
        <is>
          <t>Basis spread on variable rate</t>
        </is>
      </c>
      <c r="B27" s="4" t="inlineStr">
        <is>
          <t xml:space="preserve"> </t>
        </is>
      </c>
      <c r="C27" s="4" t="inlineStr">
        <is>
          <t xml:space="preserve"> </t>
        </is>
      </c>
      <c r="D27" s="10" t="n">
        <v>0.0125</v>
      </c>
      <c r="E27" s="4" t="inlineStr">
        <is>
          <t xml:space="preserve"> </t>
        </is>
      </c>
    </row>
    <row r="28">
      <c r="A28" s="4" t="inlineStr">
        <is>
          <t>Long-term debt</t>
        </is>
      </c>
      <c r="B28" s="4" t="inlineStr">
        <is>
          <t xml:space="preserve"> </t>
        </is>
      </c>
      <c r="C28" s="4" t="inlineStr">
        <is>
          <t xml:space="preserve"> </t>
        </is>
      </c>
      <c r="D28" s="6" t="n">
        <v>0</v>
      </c>
      <c r="E28" s="4" t="inlineStr">
        <is>
          <t xml:space="preserve"> </t>
        </is>
      </c>
    </row>
    <row r="29">
      <c r="A29" s="4" t="inlineStr">
        <is>
          <t>Commercial Paper | Line of Credi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ximum borrowing capacity</t>
        </is>
      </c>
      <c r="B31" s="4" t="inlineStr">
        <is>
          <t xml:space="preserve"> </t>
        </is>
      </c>
      <c r="C31" s="4" t="inlineStr">
        <is>
          <t xml:space="preserve"> </t>
        </is>
      </c>
      <c r="D31" s="5" t="n">
        <v>2000000000</v>
      </c>
      <c r="E31" s="4" t="inlineStr">
        <is>
          <t xml:space="preserve"> </t>
        </is>
      </c>
    </row>
    <row r="32">
      <c r="A32" s="4" t="inlineStr">
        <is>
          <t>Short-term debt</t>
        </is>
      </c>
      <c r="B32" s="4" t="inlineStr">
        <is>
          <t xml:space="preserve"> </t>
        </is>
      </c>
      <c r="C32" s="4" t="inlineStr">
        <is>
          <t xml:space="preserve"> </t>
        </is>
      </c>
      <c r="D32" s="6" t="n">
        <v>0</v>
      </c>
      <c r="E3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Amounts Measured on a Recurring Basis (Details) - Fair Value, Recurring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Derivative assets</t>
        </is>
      </c>
      <c r="B3" s="6" t="n">
        <v>3</v>
      </c>
      <c r="C3" s="6" t="n">
        <v>8</v>
      </c>
    </row>
    <row r="4">
      <c r="A4" s="4" t="inlineStr">
        <is>
          <t>Derivative liabilities</t>
        </is>
      </c>
      <c r="B4" s="5" t="n">
        <v>-9</v>
      </c>
      <c r="C4" s="5" t="n">
        <v>-35</v>
      </c>
    </row>
    <row r="5">
      <c r="A5" s="4" t="inlineStr">
        <is>
          <t>Level 1</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assets</t>
        </is>
      </c>
      <c r="B7" s="5" t="n">
        <v>0</v>
      </c>
      <c r="C7" s="5" t="n">
        <v>0</v>
      </c>
    </row>
    <row r="8">
      <c r="A8" s="4" t="inlineStr">
        <is>
          <t>Derivative liabilities</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Derivative assets</t>
        </is>
      </c>
      <c r="B11" s="5" t="n">
        <v>3</v>
      </c>
      <c r="C11" s="5" t="n">
        <v>8</v>
      </c>
    </row>
    <row r="12">
      <c r="A12" s="4" t="inlineStr">
        <is>
          <t>Derivative liabilities</t>
        </is>
      </c>
      <c r="B12" s="5" t="n">
        <v>-9</v>
      </c>
      <c r="C12" s="5" t="n">
        <v>-35</v>
      </c>
    </row>
    <row r="13">
      <c r="A13" s="4" t="inlineStr">
        <is>
          <t>Level 3</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s</t>
        </is>
      </c>
      <c r="B15" s="5" t="n">
        <v>0</v>
      </c>
      <c r="C15" s="5" t="n">
        <v>0</v>
      </c>
    </row>
    <row r="16">
      <c r="A16" s="4" t="inlineStr">
        <is>
          <t>Derivative liabilities</t>
        </is>
      </c>
      <c r="B16" s="6" t="n">
        <v>0</v>
      </c>
      <c r="C1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Carrying Amounts and Fair Values of Financial Instruments (Details) - Unsecured Debt - USD ($) $ in Millions</t>
        </is>
      </c>
      <c r="B1" s="2" t="inlineStr">
        <is>
          <t>Jun.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rrying Amount</t>
        </is>
      </c>
      <c r="B4" s="6" t="n">
        <v>8350</v>
      </c>
      <c r="C4" s="6" t="n">
        <v>95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air Value</t>
        </is>
      </c>
      <c r="B7" s="6" t="n">
        <v>7040</v>
      </c>
      <c r="C7" s="6" t="n">
        <v>98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MPLOYEE BENEFIT PLANS - Contribu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lans</t>
        </is>
      </c>
      <c r="B4" s="6" t="n">
        <v>2</v>
      </c>
      <c r="C4" s="6" t="n">
        <v>3</v>
      </c>
      <c r="D4" s="6" t="n">
        <v>6</v>
      </c>
      <c r="E4" s="6" t="n">
        <v>27</v>
      </c>
    </row>
    <row r="5">
      <c r="A5" s="4" t="inlineStr">
        <is>
          <t>Defined contribution plans</t>
        </is>
      </c>
      <c r="B5" s="5" t="n">
        <v>28</v>
      </c>
      <c r="C5" s="5" t="n">
        <v>30</v>
      </c>
      <c r="D5" s="5" t="n">
        <v>66</v>
      </c>
      <c r="E5" s="5" t="n">
        <v>67</v>
      </c>
    </row>
    <row r="6">
      <c r="A6" s="4" t="inlineStr">
        <is>
          <t>Multi-employer pension plans</t>
        </is>
      </c>
      <c r="B6" s="6" t="n">
        <v>3</v>
      </c>
      <c r="C6" s="6" t="n">
        <v>7</v>
      </c>
      <c r="D6" s="6" t="n">
        <v>6</v>
      </c>
      <c r="E6" s="6" t="n">
        <v>1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MPLOYEE BENEFIT PLANS - Pension Pla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4</v>
      </c>
      <c r="C4" s="6" t="n">
        <v>7</v>
      </c>
      <c r="D4" s="6" t="n">
        <v>9</v>
      </c>
      <c r="E4" s="6" t="n">
        <v>14</v>
      </c>
    </row>
    <row r="5">
      <c r="A5" s="4" t="inlineStr">
        <is>
          <t>Interest cost</t>
        </is>
      </c>
      <c r="B5" s="5" t="n">
        <v>4</v>
      </c>
      <c r="C5" s="5" t="n">
        <v>10</v>
      </c>
      <c r="D5" s="5" t="n">
        <v>8</v>
      </c>
      <c r="E5" s="5" t="n">
        <v>19</v>
      </c>
    </row>
    <row r="6">
      <c r="A6" s="4" t="inlineStr">
        <is>
          <t>Expected return on plan assets</t>
        </is>
      </c>
      <c r="B6" s="5" t="n">
        <v>-6</v>
      </c>
      <c r="C6" s="5" t="n">
        <v>-37</v>
      </c>
      <c r="D6" s="5" t="n">
        <v>-13</v>
      </c>
      <c r="E6" s="5" t="n">
        <v>-73</v>
      </c>
    </row>
    <row r="7">
      <c r="A7" s="4" t="inlineStr">
        <is>
          <t>Amortization of prior service credit</t>
        </is>
      </c>
      <c r="B7" s="5" t="n">
        <v>0</v>
      </c>
      <c r="C7" s="5" t="n">
        <v>0</v>
      </c>
      <c r="D7" s="5" t="n">
        <v>1</v>
      </c>
      <c r="E7" s="5" t="n">
        <v>1</v>
      </c>
    </row>
    <row r="8">
      <c r="A8" s="4" t="inlineStr">
        <is>
          <t>Recognized actuarial net (gain) loss</t>
        </is>
      </c>
      <c r="B8" s="5" t="n">
        <v>3</v>
      </c>
      <c r="C8" s="5" t="n">
        <v>8</v>
      </c>
      <c r="D8" s="5" t="n">
        <v>5</v>
      </c>
      <c r="E8" s="5" t="n">
        <v>16</v>
      </c>
    </row>
    <row r="9">
      <c r="A9" s="4" t="inlineStr">
        <is>
          <t>Net periodic pension expense (benefit)</t>
        </is>
      </c>
      <c r="B9" s="6" t="n">
        <v>5</v>
      </c>
      <c r="C9" s="6" t="n">
        <v>-12</v>
      </c>
      <c r="D9" s="6" t="n">
        <v>10</v>
      </c>
      <c r="E9" s="6" t="n">
        <v>-2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v>
      </c>
      <c r="C4" s="6" t="n">
        <v>27</v>
      </c>
      <c r="D4" s="6" t="n">
        <v>24</v>
      </c>
      <c r="E4" s="6" t="n">
        <v>50</v>
      </c>
    </row>
    <row r="5">
      <c r="A5" s="4" t="inlineStr">
        <is>
          <t>Equity compensation costs - equity settled</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0</v>
      </c>
      <c r="C7" s="5" t="n">
        <v>21</v>
      </c>
      <c r="D7" s="5" t="n">
        <v>41</v>
      </c>
      <c r="E7" s="5" t="n">
        <v>40</v>
      </c>
    </row>
    <row r="8">
      <c r="A8" s="4" t="inlineStr">
        <is>
          <t>Equity compensation costs - cash settle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1</v>
      </c>
      <c r="C10" s="6" t="n">
        <v>6</v>
      </c>
      <c r="D10" s="6" t="n">
        <v>-17</v>
      </c>
      <c r="E10" s="6" t="n">
        <v>1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WARRANTIES (Details) - USD ($) $ in Millions</t>
        </is>
      </c>
      <c r="B1" s="2" t="inlineStr">
        <is>
          <t>6 Months Ended</t>
        </is>
      </c>
    </row>
    <row r="2">
      <c r="B2" s="2" t="inlineStr">
        <is>
          <t>Jun. 30, 2022</t>
        </is>
      </c>
      <c r="C2" s="2" t="inlineStr">
        <is>
          <t>Jun. 30, 2021</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6" t="n">
        <v>524</v>
      </c>
      <c r="C4" s="6" t="n">
        <v>514</v>
      </c>
    </row>
    <row r="5">
      <c r="A5" s="4" t="inlineStr">
        <is>
          <t>Warranties, performance guarantees issued and changes in estimated liability</t>
        </is>
      </c>
      <c r="B5" s="5" t="n">
        <v>84</v>
      </c>
      <c r="C5" s="5" t="n">
        <v>89</v>
      </c>
    </row>
    <row r="6">
      <c r="A6" s="4" t="inlineStr">
        <is>
          <t>Settlements made</t>
        </is>
      </c>
      <c r="B6" s="5" t="n">
        <v>-78</v>
      </c>
      <c r="C6" s="5" t="n">
        <v>-80</v>
      </c>
    </row>
    <row r="7">
      <c r="A7" s="4" t="inlineStr">
        <is>
          <t>Other</t>
        </is>
      </c>
      <c r="B7" s="5" t="n">
        <v>-5</v>
      </c>
      <c r="C7" s="5" t="n">
        <v>0</v>
      </c>
    </row>
    <row r="8">
      <c r="A8" s="4" t="inlineStr">
        <is>
          <t>Ending balance</t>
        </is>
      </c>
      <c r="B8" s="6" t="n">
        <v>525</v>
      </c>
      <c r="C8" s="6" t="n">
        <v>5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6" customWidth="1" min="10" max="10"/>
    <col width="15" customWidth="1" min="11" max="11"/>
  </cols>
  <sheetData>
    <row r="1">
      <c r="A1" s="1" t="inlineStr">
        <is>
          <t>EQUITY - Narrative (Details) - USD ($)</t>
        </is>
      </c>
      <c r="E1" s="2" t="inlineStr">
        <is>
          <t>3 Months Ended</t>
        </is>
      </c>
      <c r="I1" s="2" t="inlineStr">
        <is>
          <t>6 Months Ended</t>
        </is>
      </c>
      <c r="J1" s="2" t="inlineStr">
        <is>
          <t>12 Months Ended</t>
        </is>
      </c>
    </row>
    <row r="2">
      <c r="B2" s="2" t="inlineStr">
        <is>
          <t>Feb. 08, 2022</t>
        </is>
      </c>
      <c r="C2" s="2" t="inlineStr">
        <is>
          <t>Jan. 04, 2022</t>
        </is>
      </c>
      <c r="D2" s="2" t="inlineStr">
        <is>
          <t>Dec. 14, 2021</t>
        </is>
      </c>
      <c r="E2" s="2" t="inlineStr">
        <is>
          <t>Jun. 30, 2022</t>
        </is>
      </c>
      <c r="F2" s="2" t="inlineStr">
        <is>
          <t>Mar. 31, 2022</t>
        </is>
      </c>
      <c r="G2" s="2" t="inlineStr">
        <is>
          <t>Jun. 30, 2021</t>
        </is>
      </c>
      <c r="H2" s="2" t="inlineStr">
        <is>
          <t>Mar. 31, 2021</t>
        </is>
      </c>
      <c r="I2" s="2" t="inlineStr">
        <is>
          <t>Jun. 30, 2022</t>
        </is>
      </c>
      <c r="J2" s="2" t="inlineStr">
        <is>
          <t>Dec. 31, 2021</t>
        </is>
      </c>
      <c r="K2" s="2" t="inlineStr">
        <is>
          <t>Jul.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5" t="n">
        <v>4000000000</v>
      </c>
      <c r="F4" s="4" t="inlineStr">
        <is>
          <t xml:space="preserve"> </t>
        </is>
      </c>
      <c r="G4" s="4" t="inlineStr">
        <is>
          <t xml:space="preserve"> </t>
        </is>
      </c>
      <c r="H4" s="4" t="inlineStr">
        <is>
          <t xml:space="preserve"> </t>
        </is>
      </c>
      <c r="I4" s="5" t="n">
        <v>4000000000</v>
      </c>
      <c r="J4" s="4" t="inlineStr">
        <is>
          <t xml:space="preserve"> </t>
        </is>
      </c>
      <c r="K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7" t="n">
        <v>0.01</v>
      </c>
      <c r="F5" s="4" t="inlineStr">
        <is>
          <t xml:space="preserve"> </t>
        </is>
      </c>
      <c r="G5" s="4" t="inlineStr">
        <is>
          <t xml:space="preserve"> </t>
        </is>
      </c>
      <c r="H5" s="4" t="inlineStr">
        <is>
          <t xml:space="preserve"> </t>
        </is>
      </c>
      <c r="I5" s="7" t="n">
        <v>0.01</v>
      </c>
      <c r="J5" s="4" t="inlineStr">
        <is>
          <t xml:space="preserve"> </t>
        </is>
      </c>
      <c r="K5" s="4" t="inlineStr">
        <is>
          <t xml:space="preserve"> </t>
        </is>
      </c>
    </row>
    <row r="6">
      <c r="A6" s="4" t="inlineStr">
        <is>
          <t>Additional authoriza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750000000</v>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350000000</v>
      </c>
      <c r="H7" s="4" t="inlineStr">
        <is>
          <t xml:space="preserve"> </t>
        </is>
      </c>
      <c r="I7" s="4" t="inlineStr">
        <is>
          <t xml:space="preserve"> </t>
        </is>
      </c>
      <c r="J7" s="4" t="inlineStr">
        <is>
          <t xml:space="preserve"> </t>
        </is>
      </c>
      <c r="K7" s="6" t="n">
        <v>2100000000</v>
      </c>
    </row>
    <row r="8">
      <c r="A8" s="4" t="inlineStr">
        <is>
          <t>Shares of common stock repurchased (in shares)</t>
        </is>
      </c>
      <c r="B8" s="5" t="n">
        <v>2700000</v>
      </c>
      <c r="C8" s="5" t="n">
        <v>7600000</v>
      </c>
      <c r="D8" s="4" t="inlineStr">
        <is>
          <t xml:space="preserve"> </t>
        </is>
      </c>
      <c r="E8" s="4" t="inlineStr">
        <is>
          <t xml:space="preserve"> </t>
        </is>
      </c>
      <c r="F8" s="4" t="inlineStr">
        <is>
          <t xml:space="preserve"> </t>
        </is>
      </c>
      <c r="G8" s="4" t="inlineStr">
        <is>
          <t xml:space="preserve"> </t>
        </is>
      </c>
      <c r="H8" s="4" t="inlineStr">
        <is>
          <t xml:space="preserve"> </t>
        </is>
      </c>
      <c r="I8" s="5" t="n">
        <v>22700000</v>
      </c>
      <c r="J8" s="5" t="n">
        <v>10400000</v>
      </c>
      <c r="K8" s="4" t="inlineStr">
        <is>
          <t xml:space="preserve"> </t>
        </is>
      </c>
    </row>
    <row r="9">
      <c r="A9" s="4" t="inlineStr">
        <is>
          <t>Treasury stock repurchase</t>
        </is>
      </c>
      <c r="B9" s="6" t="n">
        <v>500000000</v>
      </c>
      <c r="C9" s="4" t="inlineStr">
        <is>
          <t xml:space="preserve"> </t>
        </is>
      </c>
      <c r="D9" s="6" t="n">
        <v>500000000</v>
      </c>
      <c r="E9" s="6" t="n">
        <v>273000000</v>
      </c>
      <c r="F9" s="6" t="n">
        <v>741000000</v>
      </c>
      <c r="G9" s="5" t="n">
        <v>92000000</v>
      </c>
      <c r="H9" s="6" t="n">
        <v>38000000</v>
      </c>
      <c r="I9" s="6" t="n">
        <v>1000000000</v>
      </c>
      <c r="J9" s="6" t="n">
        <v>529000000</v>
      </c>
      <c r="K9" s="4" t="inlineStr">
        <is>
          <t xml:space="preserve"> </t>
        </is>
      </c>
    </row>
    <row r="10">
      <c r="A10" s="4" t="inlineStr">
        <is>
          <t>Shares delivered, percentage compared to expected</t>
        </is>
      </c>
      <c r="B10" s="4" t="inlineStr">
        <is>
          <t xml:space="preserve"> </t>
        </is>
      </c>
      <c r="C10" s="11" t="n">
        <v>0.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maining authorized repurchase amount</t>
        </is>
      </c>
      <c r="B11" s="4" t="inlineStr">
        <is>
          <t xml:space="preserve"> </t>
        </is>
      </c>
      <c r="C11" s="4" t="inlineStr">
        <is>
          <t xml:space="preserve"> </t>
        </is>
      </c>
      <c r="D11" s="4" t="inlineStr">
        <is>
          <t xml:space="preserve"> </t>
        </is>
      </c>
      <c r="E11" s="6" t="n">
        <v>557000000</v>
      </c>
      <c r="F11" s="4" t="inlineStr">
        <is>
          <t xml:space="preserve"> </t>
        </is>
      </c>
      <c r="G11" s="4" t="inlineStr">
        <is>
          <t xml:space="preserve"> </t>
        </is>
      </c>
      <c r="H11" s="4" t="inlineStr">
        <is>
          <t xml:space="preserve"> </t>
        </is>
      </c>
      <c r="I11" s="6" t="n">
        <v>557000000</v>
      </c>
      <c r="J11" s="4" t="inlineStr">
        <is>
          <t xml:space="preserve"> </t>
        </is>
      </c>
      <c r="K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shares, issued (in shares)</t>
        </is>
      </c>
      <c r="B14" s="4" t="inlineStr">
        <is>
          <t xml:space="preserve"> </t>
        </is>
      </c>
      <c r="C14" s="4" t="inlineStr">
        <is>
          <t xml:space="preserve"> </t>
        </is>
      </c>
      <c r="D14" s="4" t="inlineStr">
        <is>
          <t xml:space="preserve"> </t>
        </is>
      </c>
      <c r="E14" s="5" t="n">
        <v>874951424</v>
      </c>
      <c r="F14" s="4" t="inlineStr">
        <is>
          <t xml:space="preserve"> </t>
        </is>
      </c>
      <c r="G14" s="4" t="inlineStr">
        <is>
          <t xml:space="preserve"> </t>
        </is>
      </c>
      <c r="H14" s="4" t="inlineStr">
        <is>
          <t xml:space="preserve"> </t>
        </is>
      </c>
      <c r="I14" s="5" t="n">
        <v>874951424</v>
      </c>
      <c r="J14" s="5" t="n">
        <v>873064219</v>
      </c>
      <c r="K14" s="4" t="inlineStr">
        <is>
          <t xml:space="preserve"> </t>
        </is>
      </c>
    </row>
    <row r="15">
      <c r="A15" s="4" t="inlineStr">
        <is>
          <t>Treasury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stock, shares, issued (in shares)</t>
        </is>
      </c>
      <c r="B17" s="4" t="inlineStr">
        <is>
          <t xml:space="preserve"> </t>
        </is>
      </c>
      <c r="C17" s="4" t="inlineStr">
        <is>
          <t xml:space="preserve"> </t>
        </is>
      </c>
      <c r="D17" s="4" t="inlineStr">
        <is>
          <t xml:space="preserve"> </t>
        </is>
      </c>
      <c r="E17" s="5" t="n">
        <v>33114977</v>
      </c>
      <c r="F17" s="4" t="inlineStr">
        <is>
          <t xml:space="preserve"> </t>
        </is>
      </c>
      <c r="G17" s="4" t="inlineStr">
        <is>
          <t xml:space="preserve"> </t>
        </is>
      </c>
      <c r="H17" s="4" t="inlineStr">
        <is>
          <t xml:space="preserve"> </t>
        </is>
      </c>
      <c r="I17" s="5" t="n">
        <v>33114977</v>
      </c>
      <c r="J17" s="5" t="n">
        <v>10375654</v>
      </c>
      <c r="K17" s="4" t="inlineStr">
        <is>
          <t xml:space="preserve"> </t>
        </is>
      </c>
    </row>
    <row r="18">
      <c r="A18" s="4" t="inlineStr">
        <is>
          <t>Treasury stock repurchase</t>
        </is>
      </c>
      <c r="B18" s="4" t="inlineStr">
        <is>
          <t xml:space="preserve"> </t>
        </is>
      </c>
      <c r="C18" s="4" t="inlineStr">
        <is>
          <t xml:space="preserve"> </t>
        </is>
      </c>
      <c r="D18" s="4" t="inlineStr">
        <is>
          <t xml:space="preserve"> </t>
        </is>
      </c>
      <c r="E18" s="6" t="n">
        <v>273000000</v>
      </c>
      <c r="F18" s="6" t="n">
        <v>741000000</v>
      </c>
      <c r="G18" s="6" t="n">
        <v>92000000</v>
      </c>
      <c r="H18" s="6" t="n">
        <v>38000000</v>
      </c>
      <c r="I18" s="4" t="inlineStr">
        <is>
          <t xml:space="preserve"> </t>
        </is>
      </c>
      <c r="J18" s="4" t="inlineStr">
        <is>
          <t xml:space="preserve"> </t>
        </is>
      </c>
      <c r="K18" s="4" t="inlineStr">
        <is>
          <t xml:space="preserve"> </t>
        </is>
      </c>
    </row>
  </sheetData>
  <mergeCells count="2">
    <mergeCell ref="A1:A2"/>
    <mergeCell ref="E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ummary of Changes in AOCI (Details) - USD ($)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s of beginning of period</t>
        </is>
      </c>
      <c r="B4" s="6" t="n">
        <v>7430</v>
      </c>
      <c r="C4" s="6" t="n">
        <v>7094</v>
      </c>
      <c r="D4" s="6" t="n">
        <v>6818</v>
      </c>
      <c r="E4" s="6" t="n">
        <v>6578</v>
      </c>
      <c r="F4" s="6" t="n">
        <v>7094</v>
      </c>
      <c r="G4" s="6" t="n">
        <v>6578</v>
      </c>
    </row>
    <row r="5">
      <c r="A5" s="4" t="inlineStr">
        <is>
          <t>Other comprehensive income (loss) before reclassifications, net</t>
        </is>
      </c>
      <c r="B5" s="5" t="n">
        <v>-480</v>
      </c>
      <c r="C5" s="5" t="n">
        <v>-65</v>
      </c>
      <c r="D5" s="5" t="n">
        <v>59</v>
      </c>
      <c r="E5" s="5" t="n">
        <v>-121</v>
      </c>
      <c r="F5" s="4" t="inlineStr">
        <is>
          <t xml:space="preserve"> </t>
        </is>
      </c>
      <c r="G5" s="4" t="inlineStr">
        <is>
          <t xml:space="preserve"> </t>
        </is>
      </c>
    </row>
    <row r="6">
      <c r="A6" s="4" t="inlineStr">
        <is>
          <t>Amounts reclassified, pre-tax</t>
        </is>
      </c>
      <c r="B6" s="5" t="n">
        <v>3</v>
      </c>
      <c r="C6" s="5" t="n">
        <v>3</v>
      </c>
      <c r="D6" s="5" t="n">
        <v>8</v>
      </c>
      <c r="E6" s="5" t="n">
        <v>9</v>
      </c>
      <c r="F6" s="4" t="inlineStr">
        <is>
          <t xml:space="preserve"> </t>
        </is>
      </c>
      <c r="G6" s="4" t="inlineStr">
        <is>
          <t xml:space="preserve"> </t>
        </is>
      </c>
    </row>
    <row r="7">
      <c r="A7" s="4" t="inlineStr">
        <is>
          <t>Tax expense (benefit) reclassified</t>
        </is>
      </c>
      <c r="B7" s="5" t="n">
        <v>-1</v>
      </c>
      <c r="C7" s="5" t="n">
        <v>-1</v>
      </c>
      <c r="D7" s="5" t="n">
        <v>-2</v>
      </c>
      <c r="E7" s="5" t="n">
        <v>-2</v>
      </c>
      <c r="F7" s="4" t="inlineStr">
        <is>
          <t xml:space="preserve"> </t>
        </is>
      </c>
      <c r="G7" s="4" t="inlineStr">
        <is>
          <t xml:space="preserve"> </t>
        </is>
      </c>
    </row>
    <row r="8">
      <c r="A8" s="4" t="inlineStr">
        <is>
          <t>Divestitures, net</t>
        </is>
      </c>
      <c r="B8" s="5" t="n">
        <v>0</v>
      </c>
      <c r="C8" s="5" t="n">
        <v>-245</v>
      </c>
      <c r="D8" s="5" t="n">
        <v>0</v>
      </c>
      <c r="E8" s="4" t="inlineStr">
        <is>
          <t xml:space="preserve"> </t>
        </is>
      </c>
      <c r="F8" s="5" t="n">
        <v>-245</v>
      </c>
      <c r="G8" s="5" t="n">
        <v>0</v>
      </c>
    </row>
    <row r="9">
      <c r="A9" s="4" t="inlineStr">
        <is>
          <t>Balance as of end of period</t>
        </is>
      </c>
      <c r="B9" s="5" t="n">
        <v>6992</v>
      </c>
      <c r="C9" s="5" t="n">
        <v>7430</v>
      </c>
      <c r="D9" s="5" t="n">
        <v>7120</v>
      </c>
      <c r="E9" s="5" t="n">
        <v>6818</v>
      </c>
      <c r="F9" s="5" t="n">
        <v>6992</v>
      </c>
      <c r="G9" s="5" t="n">
        <v>7120</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OCI Including Portion Attributable to Noncontrolling Interest, Net of Tax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s of beginning of period</t>
        </is>
      </c>
      <c r="B12" s="5" t="n">
        <v>-1297</v>
      </c>
      <c r="C12" s="5" t="n">
        <v>-989</v>
      </c>
      <c r="D12" s="5" t="n">
        <v>-859</v>
      </c>
      <c r="E12" s="5" t="n">
        <v>-745</v>
      </c>
      <c r="F12" s="5" t="n">
        <v>-989</v>
      </c>
      <c r="G12" s="5" t="n">
        <v>-745</v>
      </c>
    </row>
    <row r="13">
      <c r="A13" s="4" t="inlineStr">
        <is>
          <t>Balance as of end of period</t>
        </is>
      </c>
      <c r="B13" s="5" t="n">
        <v>-1775</v>
      </c>
      <c r="C13" s="5" t="n">
        <v>-1297</v>
      </c>
      <c r="D13" s="5" t="n">
        <v>-794</v>
      </c>
      <c r="E13" s="5" t="n">
        <v>-859</v>
      </c>
      <c r="F13" s="5" t="n">
        <v>-1775</v>
      </c>
      <c r="G13" s="5" t="n">
        <v>-794</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s of beginning of period</t>
        </is>
      </c>
      <c r="B16" s="5" t="n">
        <v>-1140</v>
      </c>
      <c r="C16" s="5" t="n">
        <v>-505</v>
      </c>
      <c r="D16" s="5" t="n">
        <v>-312</v>
      </c>
      <c r="E16" s="5" t="n">
        <v>-191</v>
      </c>
      <c r="F16" s="5" t="n">
        <v>-505</v>
      </c>
      <c r="G16" s="5" t="n">
        <v>-191</v>
      </c>
    </row>
    <row r="17">
      <c r="A17" s="4" t="inlineStr">
        <is>
          <t>Other comprehensive income (loss) before reclassifications, net</t>
        </is>
      </c>
      <c r="B17" s="5" t="n">
        <v>-480</v>
      </c>
      <c r="C17" s="5" t="n">
        <v>-61</v>
      </c>
      <c r="D17" s="5" t="n">
        <v>59</v>
      </c>
      <c r="E17" s="5" t="n">
        <v>-121</v>
      </c>
      <c r="F17" s="4" t="inlineStr">
        <is>
          <t xml:space="preserve"> </t>
        </is>
      </c>
      <c r="G17" s="4" t="inlineStr">
        <is>
          <t xml:space="preserve"> </t>
        </is>
      </c>
    </row>
    <row r="18">
      <c r="A18" s="4" t="inlineStr">
        <is>
          <t>Amounts reclassified, pre-tax</t>
        </is>
      </c>
      <c r="B18" s="5" t="n">
        <v>0</v>
      </c>
      <c r="C18" s="5" t="n">
        <v>0</v>
      </c>
      <c r="D18" s="5" t="n">
        <v>0</v>
      </c>
      <c r="E18" s="5" t="n">
        <v>0</v>
      </c>
      <c r="F18" s="4" t="inlineStr">
        <is>
          <t xml:space="preserve"> </t>
        </is>
      </c>
      <c r="G18" s="4" t="inlineStr">
        <is>
          <t xml:space="preserve"> </t>
        </is>
      </c>
    </row>
    <row r="19">
      <c r="A19" s="4" t="inlineStr">
        <is>
          <t>Tax expense (benefit) reclassified</t>
        </is>
      </c>
      <c r="B19" s="5" t="n">
        <v>0</v>
      </c>
      <c r="C19" s="5" t="n">
        <v>0</v>
      </c>
      <c r="D19" s="5" t="n">
        <v>0</v>
      </c>
      <c r="E19" s="5" t="n">
        <v>0</v>
      </c>
      <c r="F19" s="4" t="inlineStr">
        <is>
          <t xml:space="preserve"> </t>
        </is>
      </c>
      <c r="G19" s="4" t="inlineStr">
        <is>
          <t xml:space="preserve"> </t>
        </is>
      </c>
    </row>
    <row r="20">
      <c r="A20" s="4" t="inlineStr">
        <is>
          <t>Divestitures, net</t>
        </is>
      </c>
      <c r="B20" s="4" t="inlineStr">
        <is>
          <t xml:space="preserve"> </t>
        </is>
      </c>
      <c r="C20" s="5" t="n">
        <v>-574</v>
      </c>
      <c r="D20" s="4" t="inlineStr">
        <is>
          <t xml:space="preserve"> </t>
        </is>
      </c>
      <c r="E20" s="4" t="inlineStr">
        <is>
          <t xml:space="preserve"> </t>
        </is>
      </c>
      <c r="F20" s="4" t="inlineStr">
        <is>
          <t xml:space="preserve"> </t>
        </is>
      </c>
      <c r="G20" s="4" t="inlineStr">
        <is>
          <t xml:space="preserve"> </t>
        </is>
      </c>
    </row>
    <row r="21">
      <c r="A21" s="4" t="inlineStr">
        <is>
          <t>Balance as of end of period</t>
        </is>
      </c>
      <c r="B21" s="5" t="n">
        <v>-1620</v>
      </c>
      <c r="C21" s="5" t="n">
        <v>-1140</v>
      </c>
      <c r="D21" s="5" t="n">
        <v>-253</v>
      </c>
      <c r="E21" s="5" t="n">
        <v>-312</v>
      </c>
      <c r="F21" s="5" t="n">
        <v>-1620</v>
      </c>
      <c r="G21" s="5" t="n">
        <v>-253</v>
      </c>
    </row>
    <row r="22">
      <c r="A22" s="4" t="inlineStr">
        <is>
          <t>Defined Benefit Pension and Post-retirement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s of beginning of period</t>
        </is>
      </c>
      <c r="B24" s="5" t="n">
        <v>-157</v>
      </c>
      <c r="C24" s="5" t="n">
        <v>-484</v>
      </c>
      <c r="D24" s="5" t="n">
        <v>-547</v>
      </c>
      <c r="E24" s="5" t="n">
        <v>-554</v>
      </c>
      <c r="F24" s="5" t="n">
        <v>-484</v>
      </c>
      <c r="G24" s="5" t="n">
        <v>-554</v>
      </c>
    </row>
    <row r="25">
      <c r="A25" s="4" t="inlineStr">
        <is>
          <t>Other comprehensive income (loss) before reclassifications, net</t>
        </is>
      </c>
      <c r="B25" s="5" t="n">
        <v>0</v>
      </c>
      <c r="C25" s="5" t="n">
        <v>-4</v>
      </c>
      <c r="D25" s="5" t="n">
        <v>0</v>
      </c>
      <c r="E25" s="5" t="n">
        <v>0</v>
      </c>
      <c r="F25" s="4" t="inlineStr">
        <is>
          <t xml:space="preserve"> </t>
        </is>
      </c>
      <c r="G25" s="4" t="inlineStr">
        <is>
          <t xml:space="preserve"> </t>
        </is>
      </c>
    </row>
    <row r="26">
      <c r="A26" s="4" t="inlineStr">
        <is>
          <t>Amounts reclassified, pre-tax</t>
        </is>
      </c>
      <c r="B26" s="5" t="n">
        <v>3</v>
      </c>
      <c r="C26" s="5" t="n">
        <v>3</v>
      </c>
      <c r="D26" s="5" t="n">
        <v>8</v>
      </c>
      <c r="E26" s="5" t="n">
        <v>9</v>
      </c>
      <c r="F26" s="4" t="inlineStr">
        <is>
          <t xml:space="preserve"> </t>
        </is>
      </c>
      <c r="G26" s="4" t="inlineStr">
        <is>
          <t xml:space="preserve"> </t>
        </is>
      </c>
    </row>
    <row r="27">
      <c r="A27" s="4" t="inlineStr">
        <is>
          <t>Tax expense (benefit) reclassified</t>
        </is>
      </c>
      <c r="B27" s="5" t="n">
        <v>-1</v>
      </c>
      <c r="C27" s="5" t="n">
        <v>-1</v>
      </c>
      <c r="D27" s="5" t="n">
        <v>-2</v>
      </c>
      <c r="E27" s="5" t="n">
        <v>-2</v>
      </c>
      <c r="F27" s="4" t="inlineStr">
        <is>
          <t xml:space="preserve"> </t>
        </is>
      </c>
      <c r="G27" s="4" t="inlineStr">
        <is>
          <t xml:space="preserve"> </t>
        </is>
      </c>
    </row>
    <row r="28">
      <c r="A28" s="4" t="inlineStr">
        <is>
          <t>Divestitures, net</t>
        </is>
      </c>
      <c r="B28" s="4" t="inlineStr">
        <is>
          <t xml:space="preserve"> </t>
        </is>
      </c>
      <c r="C28" s="5" t="n">
        <v>329</v>
      </c>
      <c r="D28" s="4" t="inlineStr">
        <is>
          <t xml:space="preserve"> </t>
        </is>
      </c>
      <c r="E28" s="4" t="inlineStr">
        <is>
          <t xml:space="preserve"> </t>
        </is>
      </c>
      <c r="F28" s="4" t="inlineStr">
        <is>
          <t xml:space="preserve"> </t>
        </is>
      </c>
      <c r="G28" s="4" t="inlineStr">
        <is>
          <t xml:space="preserve"> </t>
        </is>
      </c>
    </row>
    <row r="29">
      <c r="A29" s="4" t="inlineStr">
        <is>
          <t>Balance as of end of period</t>
        </is>
      </c>
      <c r="B29" s="6" t="n">
        <v>-155</v>
      </c>
      <c r="C29" s="6" t="n">
        <v>-157</v>
      </c>
      <c r="D29" s="6" t="n">
        <v>-541</v>
      </c>
      <c r="E29" s="6" t="n">
        <v>-547</v>
      </c>
      <c r="F29" s="6" t="n">
        <v>-155</v>
      </c>
      <c r="G29" s="6" t="n">
        <v>-541</v>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ales Disaggregated by Product and Servic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5211</v>
      </c>
      <c r="C4" s="6" t="n">
        <v>5440</v>
      </c>
      <c r="D4" s="6" t="n">
        <v>9865</v>
      </c>
      <c r="E4" s="6" t="n">
        <v>10139</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sales</t>
        </is>
      </c>
      <c r="B7" s="5" t="n">
        <v>4662</v>
      </c>
      <c r="C7" s="5" t="n">
        <v>4584</v>
      </c>
      <c r="D7" s="5" t="n">
        <v>8832</v>
      </c>
      <c r="E7" s="5" t="n">
        <v>8448</v>
      </c>
    </row>
    <row r="8">
      <c r="A8" s="4" t="inlineStr">
        <is>
          <t>Servic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49</v>
      </c>
      <c r="C10" s="5" t="n">
        <v>856</v>
      </c>
      <c r="D10" s="5" t="n">
        <v>1033</v>
      </c>
      <c r="E10" s="5" t="n">
        <v>169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316</v>
      </c>
      <c r="C13" s="5" t="n">
        <v>5544</v>
      </c>
      <c r="D13" s="5" t="n">
        <v>10080</v>
      </c>
      <c r="E13" s="5" t="n">
        <v>10339</v>
      </c>
    </row>
    <row r="14">
      <c r="A14" s="4" t="inlineStr">
        <is>
          <t>Operating Segments | HVA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388</v>
      </c>
      <c r="C16" s="5" t="n">
        <v>3120</v>
      </c>
      <c r="D16" s="5" t="n">
        <v>6358</v>
      </c>
      <c r="E16" s="5" t="n">
        <v>5606</v>
      </c>
    </row>
    <row r="17">
      <c r="A17" s="4" t="inlineStr">
        <is>
          <t>Operating Segments | HVAC | Produc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3005</v>
      </c>
      <c r="C19" s="5" t="n">
        <v>2757</v>
      </c>
      <c r="D19" s="5" t="n">
        <v>5644</v>
      </c>
      <c r="E19" s="5" t="n">
        <v>4904</v>
      </c>
    </row>
    <row r="20">
      <c r="A20" s="4" t="inlineStr">
        <is>
          <t>Operating Segments | HVAC | Service</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83</v>
      </c>
      <c r="C22" s="5" t="n">
        <v>363</v>
      </c>
      <c r="D22" s="5" t="n">
        <v>714</v>
      </c>
      <c r="E22" s="5" t="n">
        <v>702</v>
      </c>
    </row>
    <row r="23">
      <c r="A23" s="4" t="inlineStr">
        <is>
          <t>Operating Segments | Refrigeration</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041</v>
      </c>
      <c r="C25" s="5" t="n">
        <v>1021</v>
      </c>
      <c r="D25" s="5" t="n">
        <v>2017</v>
      </c>
      <c r="E25" s="5" t="n">
        <v>2026</v>
      </c>
    </row>
    <row r="26">
      <c r="A26" s="4" t="inlineStr">
        <is>
          <t>Operating Segments | Refrigeration | Product</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925</v>
      </c>
      <c r="C28" s="5" t="n">
        <v>915</v>
      </c>
      <c r="D28" s="5" t="n">
        <v>1792</v>
      </c>
      <c r="E28" s="5" t="n">
        <v>1807</v>
      </c>
    </row>
    <row r="29">
      <c r="A29" s="4" t="inlineStr">
        <is>
          <t>Operating Segments | Refrigeration | Servic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116</v>
      </c>
      <c r="C31" s="5" t="n">
        <v>106</v>
      </c>
      <c r="D31" s="5" t="n">
        <v>225</v>
      </c>
      <c r="E31" s="5" t="n">
        <v>219</v>
      </c>
    </row>
    <row r="32">
      <c r="A32" s="4" t="inlineStr">
        <is>
          <t>Operating Segments | Fire &amp; Security</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887</v>
      </c>
      <c r="C34" s="5" t="n">
        <v>1403</v>
      </c>
      <c r="D34" s="5" t="n">
        <v>1705</v>
      </c>
      <c r="E34" s="5" t="n">
        <v>2707</v>
      </c>
    </row>
    <row r="35">
      <c r="A35" s="4" t="inlineStr">
        <is>
          <t>Operating Segments | Fire &amp; Security | Produc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838</v>
      </c>
      <c r="C37" s="5" t="n">
        <v>1012</v>
      </c>
      <c r="D37" s="5" t="n">
        <v>1609</v>
      </c>
      <c r="E37" s="5" t="n">
        <v>1931</v>
      </c>
    </row>
    <row r="38">
      <c r="A38" s="4" t="inlineStr">
        <is>
          <t>Operating Segments | Fire &amp; Security | Servic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49</v>
      </c>
      <c r="C40" s="5" t="n">
        <v>391</v>
      </c>
      <c r="D40" s="5" t="n">
        <v>96</v>
      </c>
      <c r="E40" s="5" t="n">
        <v>776</v>
      </c>
    </row>
    <row r="41">
      <c r="A41" s="4" t="inlineStr">
        <is>
          <t>Eliminations and other</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105</v>
      </c>
      <c r="C43" s="6" t="n">
        <v>-104</v>
      </c>
      <c r="D43" s="6" t="n">
        <v>-215</v>
      </c>
      <c r="E43" s="6" t="n">
        <v>-2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HANGES EQUITY (Parenthetical) - $ / shares</t>
        </is>
      </c>
      <c r="B1" s="2" t="inlineStr">
        <is>
          <t>3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3</v>
      </c>
      <c r="C4" s="7" t="n">
        <v>0.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 current</t>
        </is>
      </c>
      <c r="B3" s="6" t="n">
        <v>712</v>
      </c>
      <c r="C3" s="6" t="n">
        <v>503</v>
      </c>
    </row>
    <row r="4">
      <c r="A4" s="4" t="inlineStr">
        <is>
          <t>Contract assets, non-current (included within Other assets)</t>
        </is>
      </c>
      <c r="B4" s="5" t="n">
        <v>6</v>
      </c>
      <c r="C4" s="5" t="n">
        <v>70</v>
      </c>
    </row>
    <row r="5">
      <c r="A5" s="4" t="inlineStr">
        <is>
          <t>Total contract assets</t>
        </is>
      </c>
      <c r="B5" s="5" t="n">
        <v>718</v>
      </c>
      <c r="C5" s="5" t="n">
        <v>573</v>
      </c>
    </row>
    <row r="6">
      <c r="A6" s="4" t="inlineStr">
        <is>
          <t>Contract liabilities, current</t>
        </is>
      </c>
      <c r="B6" s="5" t="n">
        <v>-444</v>
      </c>
      <c r="C6" s="5" t="n">
        <v>-415</v>
      </c>
    </row>
    <row r="7">
      <c r="A7" s="4" t="inlineStr">
        <is>
          <t>Contract liabilities, non-current (included within Other long-term liabilities)</t>
        </is>
      </c>
      <c r="B7" s="5" t="n">
        <v>-169</v>
      </c>
      <c r="C7" s="5" t="n">
        <v>-165</v>
      </c>
    </row>
    <row r="8">
      <c r="A8" s="4" t="inlineStr">
        <is>
          <t>Total contract liabilities</t>
        </is>
      </c>
      <c r="B8" s="5" t="n">
        <v>-613</v>
      </c>
      <c r="C8" s="5" t="n">
        <v>-580</v>
      </c>
    </row>
    <row r="9">
      <c r="A9" s="4" t="inlineStr">
        <is>
          <t>Net contract assets</t>
        </is>
      </c>
      <c r="B9" s="6" t="n">
        <v>105</v>
      </c>
      <c r="C9" s="6" t="n">
        <v>-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REVENUE RECOGNITION - Narrative (Details) $ in Million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Contract with customer, liability, revenue recognized</t>
        </is>
      </c>
      <c r="B4" s="6" t="n">
        <v>22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Details)</t>
        </is>
      </c>
      <c r="B1" s="2" t="inlineStr">
        <is>
          <t>Jun. 30, 2022</t>
        </is>
      </c>
    </row>
    <row r="2">
      <c r="A2" s="4" t="inlineStr">
        <is>
          <t>Revenue, Remaining Performance Obligation, Expected Timing of Satisfaction, Start Date [Axis]: 2022-07-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iod</t>
        </is>
      </c>
      <c r="B4" s="4" t="inlineStr">
        <is>
          <t>12 month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TRUCTURING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13</v>
      </c>
      <c r="C4" s="6" t="n">
        <v>21</v>
      </c>
      <c r="D4" s="6" t="n">
        <v>23</v>
      </c>
      <c r="E4" s="6" t="n">
        <v>39</v>
      </c>
    </row>
    <row r="5">
      <c r="A5" s="3" t="inlineStr">
        <is>
          <t>Restructuring Reserve [Roll Forward]</t>
        </is>
      </c>
      <c r="B5" s="4" t="inlineStr">
        <is>
          <t xml:space="preserve"> </t>
        </is>
      </c>
      <c r="C5" s="4" t="inlineStr">
        <is>
          <t xml:space="preserve"> </t>
        </is>
      </c>
      <c r="D5" s="4" t="inlineStr">
        <is>
          <t xml:space="preserve"> </t>
        </is>
      </c>
      <c r="E5" s="4" t="inlineStr">
        <is>
          <t xml:space="preserve"> </t>
        </is>
      </c>
    </row>
    <row r="6">
      <c r="A6" s="4" t="inlineStr">
        <is>
          <t>Beginning balance</t>
        </is>
      </c>
      <c r="B6" s="4" t="inlineStr">
        <is>
          <t xml:space="preserve"> </t>
        </is>
      </c>
      <c r="C6" s="4" t="inlineStr">
        <is>
          <t xml:space="preserve"> </t>
        </is>
      </c>
      <c r="D6" s="5" t="n">
        <v>54</v>
      </c>
      <c r="E6" s="5" t="n">
        <v>49</v>
      </c>
    </row>
    <row r="7">
      <c r="A7" s="4" t="inlineStr">
        <is>
          <t>Net pre-tax restructuring costs</t>
        </is>
      </c>
      <c r="B7" s="5" t="n">
        <v>13</v>
      </c>
      <c r="C7" s="5" t="n">
        <v>21</v>
      </c>
      <c r="D7" s="5" t="n">
        <v>23</v>
      </c>
      <c r="E7" s="5" t="n">
        <v>39</v>
      </c>
    </row>
    <row r="8">
      <c r="A8" s="4" t="inlineStr">
        <is>
          <t>Utilization, foreign exchange and other</t>
        </is>
      </c>
      <c r="B8" s="4" t="inlineStr">
        <is>
          <t xml:space="preserve"> </t>
        </is>
      </c>
      <c r="C8" s="4" t="inlineStr">
        <is>
          <t xml:space="preserve"> </t>
        </is>
      </c>
      <c r="D8" s="5" t="n">
        <v>-34</v>
      </c>
      <c r="E8" s="5" t="n">
        <v>-40</v>
      </c>
    </row>
    <row r="9">
      <c r="A9" s="4" t="inlineStr">
        <is>
          <t>Ending balance</t>
        </is>
      </c>
      <c r="B9" s="5" t="n">
        <v>43</v>
      </c>
      <c r="C9" s="5" t="n">
        <v>48</v>
      </c>
      <c r="D9" s="5" t="n">
        <v>43</v>
      </c>
      <c r="E9" s="5" t="n">
        <v>48</v>
      </c>
    </row>
    <row r="10">
      <c r="A10" s="4" t="inlineStr">
        <is>
          <t>Restructuring reserve</t>
        </is>
      </c>
      <c r="B10" s="5" t="n">
        <v>43</v>
      </c>
      <c r="C10" s="4" t="inlineStr">
        <is>
          <t xml:space="preserve"> </t>
        </is>
      </c>
      <c r="D10" s="5" t="n">
        <v>43</v>
      </c>
      <c r="E10" s="4" t="inlineStr">
        <is>
          <t xml:space="preserve"> </t>
        </is>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5</v>
      </c>
      <c r="C13" s="5" t="n">
        <v>6</v>
      </c>
      <c r="D13" s="5" t="n">
        <v>7</v>
      </c>
      <c r="E13" s="5" t="n">
        <v>11</v>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row>
    <row r="15">
      <c r="A15" s="4" t="inlineStr">
        <is>
          <t>Net pre-tax restructuring costs</t>
        </is>
      </c>
      <c r="B15" s="5" t="n">
        <v>5</v>
      </c>
      <c r="C15" s="5" t="n">
        <v>6</v>
      </c>
      <c r="D15" s="5" t="n">
        <v>7</v>
      </c>
      <c r="E15" s="5" t="n">
        <v>11</v>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osts</t>
        </is>
      </c>
      <c r="B18" s="5" t="n">
        <v>8</v>
      </c>
      <c r="C18" s="5" t="n">
        <v>15</v>
      </c>
      <c r="D18" s="5" t="n">
        <v>16</v>
      </c>
      <c r="E18" s="5" t="n">
        <v>28</v>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row>
    <row r="20">
      <c r="A20" s="4" t="inlineStr">
        <is>
          <t>Net pre-tax restructuring costs</t>
        </is>
      </c>
      <c r="B20" s="5" t="n">
        <v>8</v>
      </c>
      <c r="C20" s="5" t="n">
        <v>15</v>
      </c>
      <c r="D20" s="5" t="n">
        <v>16</v>
      </c>
      <c r="E20" s="5" t="n">
        <v>28</v>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5" t="n">
        <v>11</v>
      </c>
      <c r="C23" s="5" t="n">
        <v>19</v>
      </c>
      <c r="D23" s="5" t="n">
        <v>21</v>
      </c>
      <c r="E23" s="5" t="n">
        <v>36</v>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Net pre-tax restructuring costs</t>
        </is>
      </c>
      <c r="B25" s="5" t="n">
        <v>11</v>
      </c>
      <c r="C25" s="5" t="n">
        <v>19</v>
      </c>
      <c r="D25" s="5" t="n">
        <v>21</v>
      </c>
      <c r="E25" s="5" t="n">
        <v>36</v>
      </c>
    </row>
    <row r="26">
      <c r="A26" s="4" t="inlineStr">
        <is>
          <t>Operating Segments | HVAC</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Restructuring costs</t>
        </is>
      </c>
      <c r="B28" s="5" t="n">
        <v>2</v>
      </c>
      <c r="C28" s="5" t="n">
        <v>7</v>
      </c>
      <c r="D28" s="5" t="n">
        <v>6</v>
      </c>
      <c r="E28" s="5" t="n">
        <v>11</v>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row>
    <row r="30">
      <c r="A30" s="4" t="inlineStr">
        <is>
          <t>Net pre-tax restructuring costs</t>
        </is>
      </c>
      <c r="B30" s="5" t="n">
        <v>2</v>
      </c>
      <c r="C30" s="5" t="n">
        <v>7</v>
      </c>
      <c r="D30" s="5" t="n">
        <v>6</v>
      </c>
      <c r="E30" s="5" t="n">
        <v>11</v>
      </c>
    </row>
    <row r="31">
      <c r="A31" s="4" t="inlineStr">
        <is>
          <t>Operating Segments | Refrigeration</t>
        </is>
      </c>
      <c r="B31" s="4" t="inlineStr">
        <is>
          <t xml:space="preserve"> </t>
        </is>
      </c>
      <c r="C31" s="4" t="inlineStr">
        <is>
          <t xml:space="preserve"> </t>
        </is>
      </c>
      <c r="D31" s="4" t="inlineStr">
        <is>
          <t xml:space="preserve"> </t>
        </is>
      </c>
      <c r="E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row>
    <row r="33">
      <c r="A33" s="4" t="inlineStr">
        <is>
          <t>Restructuring costs</t>
        </is>
      </c>
      <c r="B33" s="5" t="n">
        <v>6</v>
      </c>
      <c r="C33" s="5" t="n">
        <v>3</v>
      </c>
      <c r="D33" s="5" t="n">
        <v>6</v>
      </c>
      <c r="E33" s="5" t="n">
        <v>5</v>
      </c>
    </row>
    <row r="34">
      <c r="A34" s="3" t="inlineStr">
        <is>
          <t>Restructuring Reserve [Roll Forward]</t>
        </is>
      </c>
      <c r="B34" s="4" t="inlineStr">
        <is>
          <t xml:space="preserve"> </t>
        </is>
      </c>
      <c r="C34" s="4" t="inlineStr">
        <is>
          <t xml:space="preserve"> </t>
        </is>
      </c>
      <c r="D34" s="4" t="inlineStr">
        <is>
          <t xml:space="preserve"> </t>
        </is>
      </c>
      <c r="E34" s="4" t="inlineStr">
        <is>
          <t xml:space="preserve"> </t>
        </is>
      </c>
    </row>
    <row r="35">
      <c r="A35" s="4" t="inlineStr">
        <is>
          <t>Net pre-tax restructuring costs</t>
        </is>
      </c>
      <c r="B35" s="5" t="n">
        <v>6</v>
      </c>
      <c r="C35" s="5" t="n">
        <v>3</v>
      </c>
      <c r="D35" s="5" t="n">
        <v>6</v>
      </c>
      <c r="E35" s="5" t="n">
        <v>5</v>
      </c>
    </row>
    <row r="36">
      <c r="A36" s="4" t="inlineStr">
        <is>
          <t>Operating Segments | Fire &amp; Security</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costs</t>
        </is>
      </c>
      <c r="B38" s="5" t="n">
        <v>3</v>
      </c>
      <c r="C38" s="5" t="n">
        <v>9</v>
      </c>
      <c r="D38" s="5" t="n">
        <v>9</v>
      </c>
      <c r="E38" s="5" t="n">
        <v>20</v>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row>
    <row r="40">
      <c r="A40" s="4" t="inlineStr">
        <is>
          <t>Net pre-tax restructuring costs</t>
        </is>
      </c>
      <c r="B40" s="5" t="n">
        <v>3</v>
      </c>
      <c r="C40" s="5" t="n">
        <v>9</v>
      </c>
      <c r="D40" s="5" t="n">
        <v>9</v>
      </c>
      <c r="E40" s="5" t="n">
        <v>20</v>
      </c>
    </row>
    <row r="41">
      <c r="A41" s="4" t="inlineStr">
        <is>
          <t>General corporate expense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costs</t>
        </is>
      </c>
      <c r="B43" s="5" t="n">
        <v>2</v>
      </c>
      <c r="C43" s="5" t="n">
        <v>2</v>
      </c>
      <c r="D43" s="5" t="n">
        <v>2</v>
      </c>
      <c r="E43" s="5" t="n">
        <v>3</v>
      </c>
    </row>
    <row r="44">
      <c r="A44" s="3" t="inlineStr">
        <is>
          <t>Restructuring Reserve [Roll Forward]</t>
        </is>
      </c>
      <c r="B44" s="4" t="inlineStr">
        <is>
          <t xml:space="preserve"> </t>
        </is>
      </c>
      <c r="C44" s="4" t="inlineStr">
        <is>
          <t xml:space="preserve"> </t>
        </is>
      </c>
      <c r="D44" s="4" t="inlineStr">
        <is>
          <t xml:space="preserve"> </t>
        </is>
      </c>
      <c r="E44" s="4" t="inlineStr">
        <is>
          <t xml:space="preserve"> </t>
        </is>
      </c>
    </row>
    <row r="45">
      <c r="A45" s="4" t="inlineStr">
        <is>
          <t>Net pre-tax restructuring costs</t>
        </is>
      </c>
      <c r="B45" s="6" t="n">
        <v>2</v>
      </c>
      <c r="C45" s="6" t="n">
        <v>2</v>
      </c>
      <c r="D45" s="6" t="n">
        <v>2</v>
      </c>
      <c r="E45" s="6"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0" t="n">
        <v>0.225</v>
      </c>
      <c r="C4" s="11" t="n">
        <v>0.32</v>
      </c>
      <c r="D4" s="10" t="n">
        <v>0.193</v>
      </c>
      <c r="E4" s="10" t="n">
        <v>0.275</v>
      </c>
    </row>
    <row r="5">
      <c r="A5" s="4" t="inlineStr">
        <is>
          <t>Income tax expense benefit</t>
        </is>
      </c>
      <c r="B5" s="4" t="inlineStr">
        <is>
          <t xml:space="preserve"> </t>
        </is>
      </c>
      <c r="C5" s="6" t="n">
        <v>15</v>
      </c>
      <c r="D5" s="4" t="inlineStr">
        <is>
          <t xml:space="preserve"> </t>
        </is>
      </c>
      <c r="E5" s="4" t="inlineStr">
        <is>
          <t xml:space="preserve"> </t>
        </is>
      </c>
    </row>
    <row r="6">
      <c r="A6" s="4" t="inlineStr">
        <is>
          <t>Deferred tax charge</t>
        </is>
      </c>
      <c r="B6" s="4" t="inlineStr">
        <is>
          <t xml:space="preserve"> </t>
        </is>
      </c>
      <c r="C6" s="6" t="n">
        <v>43</v>
      </c>
      <c r="D6" s="4" t="inlineStr">
        <is>
          <t xml:space="preserve"> </t>
        </is>
      </c>
      <c r="E6" s="6" t="n">
        <v>43</v>
      </c>
    </row>
    <row r="7">
      <c r="A7" s="4" t="inlineStr">
        <is>
          <t>United Kingdom</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Effective income tax rate reconciliation, favorable adjustments</t>
        </is>
      </c>
      <c r="B9" s="4" t="inlineStr">
        <is>
          <t xml:space="preserve"> </t>
        </is>
      </c>
      <c r="C9" s="4" t="inlineStr">
        <is>
          <t xml:space="preserve"> </t>
        </is>
      </c>
      <c r="D9" s="6" t="n">
        <v>-32</v>
      </c>
      <c r="E9" s="4" t="inlineStr">
        <is>
          <t xml:space="preserve"> </t>
        </is>
      </c>
    </row>
    <row r="10">
      <c r="A10" s="4" t="inlineStr">
        <is>
          <t>Germany</t>
        </is>
      </c>
      <c r="B10" s="4" t="inlineStr">
        <is>
          <t xml:space="preserve"> </t>
        </is>
      </c>
      <c r="C10" s="4" t="inlineStr">
        <is>
          <t xml:space="preserve"> </t>
        </is>
      </c>
      <c r="D10" s="4" t="inlineStr">
        <is>
          <t xml:space="preserve"> </t>
        </is>
      </c>
      <c r="E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row>
    <row r="12">
      <c r="A12" s="4" t="inlineStr">
        <is>
          <t>Effective income tax rate reconciliation, favorable adjustments</t>
        </is>
      </c>
      <c r="B12" s="4" t="inlineStr">
        <is>
          <t xml:space="preserve"> </t>
        </is>
      </c>
      <c r="C12" s="4" t="inlineStr">
        <is>
          <t xml:space="preserve"> </t>
        </is>
      </c>
      <c r="D12" s="4" t="inlineStr">
        <is>
          <t xml:space="preserve"> </t>
        </is>
      </c>
      <c r="E12" s="6" t="n">
        <v>21</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row>
    <row r="15">
      <c r="A15" s="4" t="inlineStr">
        <is>
          <t>Decrease in unrecognized tax benefits is reasonably possible</t>
        </is>
      </c>
      <c r="B15" s="6" t="n">
        <v>10</v>
      </c>
      <c r="C15" s="4" t="inlineStr">
        <is>
          <t xml:space="preserve"> </t>
        </is>
      </c>
      <c r="D15" s="5" t="n">
        <v>10</v>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row>
    <row r="18">
      <c r="A18" s="4" t="inlineStr">
        <is>
          <t>Decrease in unrecognized tax benefits is reasonably possible</t>
        </is>
      </c>
      <c r="B18" s="6" t="n">
        <v>65</v>
      </c>
      <c r="C18" s="4" t="inlineStr">
        <is>
          <t xml:space="preserve"> </t>
        </is>
      </c>
      <c r="D18" s="6" t="n">
        <v>65</v>
      </c>
      <c r="E18"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common shareowners</t>
        </is>
      </c>
      <c r="B4" s="6" t="n">
        <v>573</v>
      </c>
      <c r="C4" s="6" t="n">
        <v>487</v>
      </c>
      <c r="D4" s="6" t="n">
        <v>1952</v>
      </c>
      <c r="E4" s="6" t="n">
        <v>871</v>
      </c>
    </row>
    <row r="5">
      <c r="A5" s="4" t="inlineStr">
        <is>
          <t>Basic weighted-average number of shares outstanding (in shares)</t>
        </is>
      </c>
      <c r="B5" s="8" t="n">
        <v>845.7</v>
      </c>
      <c r="C5" s="8" t="n">
        <v>868.7</v>
      </c>
      <c r="D5" s="8" t="n">
        <v>849.5</v>
      </c>
      <c r="E5" s="5" t="n">
        <v>869</v>
      </c>
    </row>
    <row r="6">
      <c r="A6" s="4" t="inlineStr">
        <is>
          <t>Stock awards and equity units (share equivalent) (in shares)</t>
        </is>
      </c>
      <c r="B6" s="5" t="n">
        <v>17</v>
      </c>
      <c r="C6" s="8" t="n">
        <v>22.2</v>
      </c>
      <c r="D6" s="8" t="n">
        <v>18.9</v>
      </c>
      <c r="E6" s="8" t="n">
        <v>21.4</v>
      </c>
    </row>
    <row r="7">
      <c r="A7" s="4" t="inlineStr">
        <is>
          <t>Diluted weighted-average number of shares outstanding (in shares)</t>
        </is>
      </c>
      <c r="B7" s="8" t="n">
        <v>862.7</v>
      </c>
      <c r="C7" s="8" t="n">
        <v>890.9</v>
      </c>
      <c r="D7" s="8" t="n">
        <v>868.4</v>
      </c>
      <c r="E7" s="8" t="n">
        <v>890.4</v>
      </c>
    </row>
    <row r="8">
      <c r="A8" s="4" t="inlineStr">
        <is>
          <t>Antidilutive shares excluded from computation of diluted earnings per share (in shares)</t>
        </is>
      </c>
      <c r="B8" s="8" t="n">
        <v>4.5</v>
      </c>
      <c r="C8" s="8" t="n">
        <v>3.1</v>
      </c>
      <c r="D8" s="8" t="n">
        <v>2.9</v>
      </c>
      <c r="E8" s="8" t="n">
        <v>3.1</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68</v>
      </c>
      <c r="C10" s="7" t="n">
        <v>0.5600000000000001</v>
      </c>
      <c r="D10" s="7" t="n">
        <v>2.3</v>
      </c>
      <c r="E10" s="6" t="n">
        <v>1</v>
      </c>
    </row>
    <row r="11">
      <c r="A11" s="4" t="inlineStr">
        <is>
          <t>Diluted (in dollars per share)</t>
        </is>
      </c>
      <c r="B11" s="7" t="n">
        <v>0.67</v>
      </c>
      <c r="C11" s="7" t="n">
        <v>0.55</v>
      </c>
      <c r="D11" s="7" t="n">
        <v>2.25</v>
      </c>
      <c r="E11" s="7" t="n">
        <v>0.9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Details) - USD ($) $ in Millions</t>
        </is>
      </c>
      <c r="C1" s="2" t="inlineStr">
        <is>
          <t>6 Months Ended</t>
        </is>
      </c>
    </row>
    <row r="2">
      <c r="B2" s="2" t="inlineStr">
        <is>
          <t>Feb. 06, 2022</t>
        </is>
      </c>
      <c r="C2" s="2" t="inlineStr">
        <is>
          <t>Jun. 30, 2022</t>
        </is>
      </c>
      <c r="D2" s="2" t="inlineStr">
        <is>
          <t>Jun. 30, 2021</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 net of cash acquired</t>
        </is>
      </c>
      <c r="B4" s="4" t="inlineStr">
        <is>
          <t xml:space="preserve"> </t>
        </is>
      </c>
      <c r="C4" s="6" t="n">
        <v>38</v>
      </c>
      <c r="D4" s="6" t="n">
        <v>167</v>
      </c>
    </row>
    <row r="5">
      <c r="A5" s="4" t="inlineStr">
        <is>
          <t>Goodwill resulting from business combinations</t>
        </is>
      </c>
      <c r="B5" s="4" t="inlineStr">
        <is>
          <t xml:space="preserve"> </t>
        </is>
      </c>
      <c r="C5" s="5" t="n">
        <v>16</v>
      </c>
      <c r="D5" s="4" t="inlineStr">
        <is>
          <t xml:space="preserve"> </t>
        </is>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ayments to acquire businesses, net of cash acquired</t>
        </is>
      </c>
      <c r="B8" s="4" t="inlineStr">
        <is>
          <t xml:space="preserve"> </t>
        </is>
      </c>
      <c r="C8" s="6" t="n">
        <v>38</v>
      </c>
      <c r="D8" s="4" t="inlineStr">
        <is>
          <t xml:space="preserve"> </t>
        </is>
      </c>
    </row>
    <row r="9">
      <c r="A9" s="4" t="inlineStr">
        <is>
          <t>Toshiba Carrier Corporation</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Business combination, consideration transferred</t>
        </is>
      </c>
      <c r="B11" s="6" t="n">
        <v>900</v>
      </c>
      <c r="C11" s="4" t="inlineStr">
        <is>
          <t xml:space="preserve"> </t>
        </is>
      </c>
      <c r="D11" s="4" t="inlineStr">
        <is>
          <t xml:space="preserve"> </t>
        </is>
      </c>
    </row>
    <row r="12">
      <c r="A12" s="4" t="inlineStr">
        <is>
          <t>Toshiba Carrier Corporation | Toshiba Carrier Corporation | Toshiba Corporation</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Ownership percentage</t>
        </is>
      </c>
      <c r="B14" s="11" t="n">
        <v>0.0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DIVESTITURES - Narrative (Details) - Disposal Group, Disposed of by Sale, Not Discontinued Operations - Chubb Fire and Security $ in Billions</t>
        </is>
      </c>
      <c r="B1" s="2" t="inlineStr">
        <is>
          <t>3 Months Ended</t>
        </is>
      </c>
    </row>
    <row r="2">
      <c r="B2" s="2" t="inlineStr">
        <is>
          <t>Mar. 31, 2022 USD ($)</t>
        </is>
      </c>
      <c r="C2" s="2" t="inlineStr">
        <is>
          <t>Jan. 03, 2022 USD ($) country</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Enterprise value</t>
        </is>
      </c>
      <c r="B4" s="4" t="inlineStr">
        <is>
          <t xml:space="preserve"> </t>
        </is>
      </c>
      <c r="C4" s="12" t="n">
        <v>2.9</v>
      </c>
    </row>
    <row r="5">
      <c r="A5" s="4" t="inlineStr">
        <is>
          <t>Gain on sale</t>
        </is>
      </c>
      <c r="B5" s="12" t="n">
        <v>1.1</v>
      </c>
      <c r="C5" s="4" t="inlineStr">
        <is>
          <t xml:space="preserve"> </t>
        </is>
      </c>
    </row>
    <row r="6">
      <c r="A6" s="4" t="inlineStr">
        <is>
          <t>Fire &amp; Security</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umber of countries | country</t>
        </is>
      </c>
      <c r="B8" s="4" t="inlineStr">
        <is>
          <t xml:space="preserve"> </t>
        </is>
      </c>
      <c r="C8" s="5" t="n">
        <v>1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IVESTITURES - Schedule (Details) - Disposal Group, Disposed of by Sale, Not Discontinued Operations - Chubb Fire and Security $ in Millions</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Cash and cash equivalents</t>
        </is>
      </c>
      <c r="B3" s="6" t="n">
        <v>60</v>
      </c>
    </row>
    <row r="4">
      <c r="A4" s="4" t="inlineStr">
        <is>
          <t>Accounts receivable, net</t>
        </is>
      </c>
      <c r="B4" s="5" t="n">
        <v>445</v>
      </c>
    </row>
    <row r="5">
      <c r="A5" s="4" t="inlineStr">
        <is>
          <t>Inventories, net</t>
        </is>
      </c>
      <c r="B5" s="5" t="n">
        <v>73</v>
      </c>
    </row>
    <row r="6">
      <c r="A6" s="4" t="inlineStr">
        <is>
          <t>Contract assets, current</t>
        </is>
      </c>
      <c r="B6" s="5" t="n">
        <v>184</v>
      </c>
    </row>
    <row r="7">
      <c r="A7" s="4" t="inlineStr">
        <is>
          <t>Other assets, current</t>
        </is>
      </c>
      <c r="B7" s="5" t="n">
        <v>27</v>
      </c>
    </row>
    <row r="8">
      <c r="A8" s="4" t="inlineStr">
        <is>
          <t>Fixed assets, net</t>
        </is>
      </c>
      <c r="B8" s="5" t="n">
        <v>67</v>
      </c>
    </row>
    <row r="9">
      <c r="A9" s="4" t="inlineStr">
        <is>
          <t>Intangible assets, net</t>
        </is>
      </c>
      <c r="B9" s="5" t="n">
        <v>545</v>
      </c>
    </row>
    <row r="10">
      <c r="A10" s="4" t="inlineStr">
        <is>
          <t>Goodwill</t>
        </is>
      </c>
      <c r="B10" s="5" t="n">
        <v>940</v>
      </c>
    </row>
    <row r="11">
      <c r="A11" s="4" t="inlineStr">
        <is>
          <t>Operating lease right-of-use assets</t>
        </is>
      </c>
      <c r="B11" s="5" t="n">
        <v>193</v>
      </c>
    </row>
    <row r="12">
      <c r="A12" s="4" t="inlineStr">
        <is>
          <t>Pension and post-retirement assets</t>
        </is>
      </c>
      <c r="B12" s="5" t="n">
        <v>614</v>
      </c>
    </row>
    <row r="13">
      <c r="A13" s="4" t="inlineStr">
        <is>
          <t>Other assets</t>
        </is>
      </c>
      <c r="B13" s="5" t="n">
        <v>20</v>
      </c>
    </row>
    <row r="14">
      <c r="A14" s="4" t="inlineStr">
        <is>
          <t>Total assets disposed</t>
        </is>
      </c>
      <c r="B14" s="5" t="n">
        <v>3168</v>
      </c>
    </row>
    <row r="15">
      <c r="A15" s="4" t="inlineStr">
        <is>
          <t>Accounts payable</t>
        </is>
      </c>
      <c r="B15" s="5" t="n">
        <v>-190</v>
      </c>
    </row>
    <row r="16">
      <c r="A16" s="4" t="inlineStr">
        <is>
          <t>Accrued liabilities</t>
        </is>
      </c>
      <c r="B16" s="5" t="n">
        <v>-248</v>
      </c>
    </row>
    <row r="17">
      <c r="A17" s="4" t="inlineStr">
        <is>
          <t>Contract liabilities, current</t>
        </is>
      </c>
      <c r="B17" s="5" t="n">
        <v>-162</v>
      </c>
    </row>
    <row r="18">
      <c r="A18" s="4" t="inlineStr">
        <is>
          <t>Future pension and post-retirement obligations</t>
        </is>
      </c>
      <c r="B18" s="5" t="n">
        <v>-69</v>
      </c>
    </row>
    <row r="19">
      <c r="A19" s="4" t="inlineStr">
        <is>
          <t>Future income tax obligations</t>
        </is>
      </c>
      <c r="B19" s="5" t="n">
        <v>-273</v>
      </c>
    </row>
    <row r="20">
      <c r="A20" s="4" t="inlineStr">
        <is>
          <t>Operating lease liabilities</t>
        </is>
      </c>
      <c r="B20" s="5" t="n">
        <v>-175</v>
      </c>
    </row>
    <row r="21">
      <c r="A21" s="4" t="inlineStr">
        <is>
          <t>Other long-term liabilities</t>
        </is>
      </c>
      <c r="B21" s="5" t="n">
        <v>-17</v>
      </c>
    </row>
    <row r="22">
      <c r="A22" s="4" t="inlineStr">
        <is>
          <t>Total liabilities disposed</t>
        </is>
      </c>
      <c r="B22" s="6" t="n">
        <v>-113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47" customWidth="1" min="1" max="1"/>
    <col width="22" customWidth="1" min="2" max="2"/>
    <col width="22" customWidth="1" min="3" max="3"/>
    <col width="30" customWidth="1" min="4" max="4"/>
    <col width="22" customWidth="1" min="5" max="5"/>
  </cols>
  <sheetData>
    <row r="1">
      <c r="A1" s="1" t="inlineStr">
        <is>
          <t>SEGMENT FINANCIAL DATA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3</v>
      </c>
      <c r="E4" s="4" t="inlineStr">
        <is>
          <t xml:space="preserve"> </t>
        </is>
      </c>
    </row>
    <row r="5">
      <c r="A5" s="4" t="inlineStr">
        <is>
          <t>Net Sales</t>
        </is>
      </c>
      <c r="B5" s="6" t="n">
        <v>5211</v>
      </c>
      <c r="C5" s="6" t="n">
        <v>5440</v>
      </c>
      <c r="D5" s="6" t="n">
        <v>9865</v>
      </c>
      <c r="E5" s="6" t="n">
        <v>10139</v>
      </c>
    </row>
    <row r="6">
      <c r="A6" s="4" t="inlineStr">
        <is>
          <t>Operating Profit</t>
        </is>
      </c>
      <c r="B6" s="5" t="n">
        <v>819</v>
      </c>
      <c r="C6" s="5" t="n">
        <v>783</v>
      </c>
      <c r="D6" s="5" t="n">
        <v>2556</v>
      </c>
      <c r="E6" s="5" t="n">
        <v>1354</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3171</v>
      </c>
      <c r="C9" s="5" t="n">
        <v>2848</v>
      </c>
      <c r="D9" s="5" t="n">
        <v>5955</v>
      </c>
      <c r="E9" s="5" t="n">
        <v>5201</v>
      </c>
    </row>
    <row r="10">
      <c r="A10" s="4" t="inlineStr">
        <is>
          <t>Europe</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1119</v>
      </c>
      <c r="C12" s="5" t="n">
        <v>1459</v>
      </c>
      <c r="D12" s="5" t="n">
        <v>2164</v>
      </c>
      <c r="E12" s="5" t="n">
        <v>2857</v>
      </c>
    </row>
    <row r="13">
      <c r="A13" s="4" t="inlineStr">
        <is>
          <t>Asia Pacific</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713</v>
      </c>
      <c r="C15" s="5" t="n">
        <v>907</v>
      </c>
      <c r="D15" s="5" t="n">
        <v>1365</v>
      </c>
      <c r="E15" s="5" t="n">
        <v>1649</v>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5" t="n">
        <v>208</v>
      </c>
      <c r="C18" s="5" t="n">
        <v>226</v>
      </c>
      <c r="D18" s="5" t="n">
        <v>381</v>
      </c>
      <c r="E18" s="5" t="n">
        <v>432</v>
      </c>
    </row>
    <row r="19">
      <c r="A19" s="4" t="inlineStr">
        <is>
          <t>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t>
        </is>
      </c>
      <c r="B21" s="5" t="n">
        <v>5316</v>
      </c>
      <c r="C21" s="5" t="n">
        <v>5544</v>
      </c>
      <c r="D21" s="5" t="n">
        <v>10080</v>
      </c>
      <c r="E21" s="5" t="n">
        <v>10339</v>
      </c>
    </row>
    <row r="22">
      <c r="A22" s="4" t="inlineStr">
        <is>
          <t>Operating Profit</t>
        </is>
      </c>
      <c r="B22" s="5" t="n">
        <v>866</v>
      </c>
      <c r="C22" s="5" t="n">
        <v>844</v>
      </c>
      <c r="D22" s="5" t="n">
        <v>2661</v>
      </c>
      <c r="E22" s="5" t="n">
        <v>1486</v>
      </c>
    </row>
    <row r="23">
      <c r="A23" s="4" t="inlineStr">
        <is>
          <t>Operating Segments | HVAC</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3388</v>
      </c>
      <c r="C25" s="5" t="n">
        <v>3120</v>
      </c>
      <c r="D25" s="5" t="n">
        <v>6358</v>
      </c>
      <c r="E25" s="5" t="n">
        <v>5606</v>
      </c>
    </row>
    <row r="26">
      <c r="A26" s="4" t="inlineStr">
        <is>
          <t>Operating Profit</t>
        </is>
      </c>
      <c r="B26" s="5" t="n">
        <v>585</v>
      </c>
      <c r="C26" s="5" t="n">
        <v>573</v>
      </c>
      <c r="D26" s="5" t="n">
        <v>1055</v>
      </c>
      <c r="E26" s="5" t="n">
        <v>938</v>
      </c>
    </row>
    <row r="27">
      <c r="A27" s="4" t="inlineStr">
        <is>
          <t>Operating Segments | Refrigeration</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Sales</t>
        </is>
      </c>
      <c r="B29" s="5" t="n">
        <v>1041</v>
      </c>
      <c r="C29" s="5" t="n">
        <v>1021</v>
      </c>
      <c r="D29" s="5" t="n">
        <v>2017</v>
      </c>
      <c r="E29" s="5" t="n">
        <v>2026</v>
      </c>
    </row>
    <row r="30">
      <c r="A30" s="4" t="inlineStr">
        <is>
          <t>Operating Profit</t>
        </is>
      </c>
      <c r="B30" s="5" t="n">
        <v>147</v>
      </c>
      <c r="C30" s="5" t="n">
        <v>123</v>
      </c>
      <c r="D30" s="5" t="n">
        <v>254</v>
      </c>
      <c r="E30" s="5" t="n">
        <v>250</v>
      </c>
    </row>
    <row r="31">
      <c r="A31" s="4" t="inlineStr">
        <is>
          <t>Operating Segments | Fire &amp; Security</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Sales</t>
        </is>
      </c>
      <c r="B33" s="5" t="n">
        <v>887</v>
      </c>
      <c r="C33" s="5" t="n">
        <v>1403</v>
      </c>
      <c r="D33" s="5" t="n">
        <v>1705</v>
      </c>
      <c r="E33" s="5" t="n">
        <v>2707</v>
      </c>
    </row>
    <row r="34">
      <c r="A34" s="4" t="inlineStr">
        <is>
          <t>Operating Profit</t>
        </is>
      </c>
      <c r="B34" s="5" t="n">
        <v>134</v>
      </c>
      <c r="C34" s="5" t="n">
        <v>148</v>
      </c>
      <c r="D34" s="5" t="n">
        <v>1352</v>
      </c>
      <c r="E34" s="5" t="n">
        <v>298</v>
      </c>
    </row>
    <row r="35">
      <c r="A35" s="4" t="inlineStr">
        <is>
          <t>Eliminations and other</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105</v>
      </c>
      <c r="C37" s="5" t="n">
        <v>-104</v>
      </c>
      <c r="D37" s="5" t="n">
        <v>-215</v>
      </c>
      <c r="E37" s="5" t="n">
        <v>-200</v>
      </c>
    </row>
    <row r="38">
      <c r="A38" s="4" t="inlineStr">
        <is>
          <t>Operating Profit</t>
        </is>
      </c>
      <c r="B38" s="5" t="n">
        <v>-16</v>
      </c>
      <c r="C38" s="5" t="n">
        <v>-23</v>
      </c>
      <c r="D38" s="5" t="n">
        <v>-40</v>
      </c>
      <c r="E38" s="5" t="n">
        <v>-63</v>
      </c>
    </row>
    <row r="39">
      <c r="A39" s="4" t="inlineStr">
        <is>
          <t>General corporate expense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5" t="n">
        <v>0</v>
      </c>
      <c r="C41" s="5" t="n">
        <v>0</v>
      </c>
      <c r="D41" s="5" t="n">
        <v>0</v>
      </c>
      <c r="E41" s="5" t="n">
        <v>0</v>
      </c>
    </row>
    <row r="42">
      <c r="A42" s="4" t="inlineStr">
        <is>
          <t>Operating Profit</t>
        </is>
      </c>
      <c r="B42" s="6" t="n">
        <v>-31</v>
      </c>
      <c r="C42" s="6" t="n">
        <v>-38</v>
      </c>
      <c r="D42" s="6" t="n">
        <v>-65</v>
      </c>
      <c r="E42" s="6" t="n">
        <v>-6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 from operations</t>
        </is>
      </c>
      <c r="B4" s="6" t="n">
        <v>1974</v>
      </c>
      <c r="C4" s="6" t="n">
        <v>889</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155</v>
      </c>
      <c r="C6" s="5" t="n">
        <v>168</v>
      </c>
    </row>
    <row r="7">
      <c r="A7" s="4" t="inlineStr">
        <is>
          <t>Deferred income tax provision</t>
        </is>
      </c>
      <c r="B7" s="5" t="n">
        <v>-17</v>
      </c>
      <c r="C7" s="5" t="n">
        <v>33</v>
      </c>
    </row>
    <row r="8">
      <c r="A8" s="4" t="inlineStr">
        <is>
          <t>Stock-based compensation costs</t>
        </is>
      </c>
      <c r="B8" s="5" t="n">
        <v>41</v>
      </c>
      <c r="C8" s="5" t="n">
        <v>40</v>
      </c>
    </row>
    <row r="9">
      <c r="A9" s="4" t="inlineStr">
        <is>
          <t>Equity method investment net earnings</t>
        </is>
      </c>
      <c r="B9" s="5" t="n">
        <v>-159</v>
      </c>
      <c r="C9" s="5" t="n">
        <v>-125</v>
      </c>
    </row>
    <row r="10">
      <c r="A10" s="4" t="inlineStr">
        <is>
          <t>(Gain) loss on extinguishment of debt</t>
        </is>
      </c>
      <c r="B10" s="5" t="n">
        <v>-36</v>
      </c>
      <c r="C10" s="5" t="n">
        <v>0</v>
      </c>
    </row>
    <row r="11">
      <c r="A11" s="4" t="inlineStr">
        <is>
          <t>(Gain) loss on sale of investments</t>
        </is>
      </c>
      <c r="B11" s="5" t="n">
        <v>-1119</v>
      </c>
      <c r="C11" s="5" t="n">
        <v>0</v>
      </c>
    </row>
    <row r="12">
      <c r="A12" s="3" t="inlineStr">
        <is>
          <t>Changes in operating assets and liabilities</t>
        </is>
      </c>
      <c r="B12" s="4" t="inlineStr">
        <is>
          <t xml:space="preserve"> </t>
        </is>
      </c>
      <c r="C12" s="4" t="inlineStr">
        <is>
          <t xml:space="preserve"> </t>
        </is>
      </c>
    </row>
    <row r="13">
      <c r="A13" s="4" t="inlineStr">
        <is>
          <t>Accounts receivable, net</t>
        </is>
      </c>
      <c r="B13" s="5" t="n">
        <v>-483</v>
      </c>
      <c r="C13" s="5" t="n">
        <v>-288</v>
      </c>
    </row>
    <row r="14">
      <c r="A14" s="4" t="inlineStr">
        <is>
          <t>Contract assets, current</t>
        </is>
      </c>
      <c r="B14" s="5" t="n">
        <v>-224</v>
      </c>
      <c r="C14" s="5" t="n">
        <v>-41</v>
      </c>
    </row>
    <row r="15">
      <c r="A15" s="4" t="inlineStr">
        <is>
          <t>Inventories, net</t>
        </is>
      </c>
      <c r="B15" s="5" t="n">
        <v>-435</v>
      </c>
      <c r="C15" s="5" t="n">
        <v>-210</v>
      </c>
    </row>
    <row r="16">
      <c r="A16" s="4" t="inlineStr">
        <is>
          <t>Other assets, current</t>
        </is>
      </c>
      <c r="B16" s="5" t="n">
        <v>-37</v>
      </c>
      <c r="C16" s="5" t="n">
        <v>-27</v>
      </c>
    </row>
    <row r="17">
      <c r="A17" s="4" t="inlineStr">
        <is>
          <t>Accounts payable and accrued liabilities</t>
        </is>
      </c>
      <c r="B17" s="5" t="n">
        <v>79</v>
      </c>
      <c r="C17" s="5" t="n">
        <v>368</v>
      </c>
    </row>
    <row r="18">
      <c r="A18" s="4" t="inlineStr">
        <is>
          <t>Contract liabilities, current</t>
        </is>
      </c>
      <c r="B18" s="5" t="n">
        <v>42</v>
      </c>
      <c r="C18" s="5" t="n">
        <v>42</v>
      </c>
    </row>
    <row r="19">
      <c r="A19" s="4" t="inlineStr">
        <is>
          <t>Defined benefit plan contributions</t>
        </is>
      </c>
      <c r="B19" s="5" t="n">
        <v>-6</v>
      </c>
      <c r="C19" s="5" t="n">
        <v>-27</v>
      </c>
    </row>
    <row r="20">
      <c r="A20" s="4" t="inlineStr">
        <is>
          <t>Distributions from equity method investments</t>
        </is>
      </c>
      <c r="B20" s="5" t="n">
        <v>15</v>
      </c>
      <c r="C20" s="5" t="n">
        <v>42</v>
      </c>
    </row>
    <row r="21">
      <c r="A21" s="4" t="inlineStr">
        <is>
          <t>Other operating activities, net</t>
        </is>
      </c>
      <c r="B21" s="5" t="n">
        <v>40</v>
      </c>
      <c r="C21" s="5" t="n">
        <v>-119</v>
      </c>
    </row>
    <row r="22">
      <c r="A22" s="4" t="inlineStr">
        <is>
          <t>Net cash flows provided by (used in) operating activities</t>
        </is>
      </c>
      <c r="B22" s="5" t="n">
        <v>-170</v>
      </c>
      <c r="C22" s="5" t="n">
        <v>745</v>
      </c>
    </row>
    <row r="23">
      <c r="A23" s="3" t="inlineStr">
        <is>
          <t>Investing Activities</t>
        </is>
      </c>
      <c r="B23" s="4" t="inlineStr">
        <is>
          <t xml:space="preserve"> </t>
        </is>
      </c>
      <c r="C23" s="4" t="inlineStr">
        <is>
          <t xml:space="preserve"> </t>
        </is>
      </c>
    </row>
    <row r="24">
      <c r="A24" s="4" t="inlineStr">
        <is>
          <t>Capital expenditures</t>
        </is>
      </c>
      <c r="B24" s="5" t="n">
        <v>-122</v>
      </c>
      <c r="C24" s="5" t="n">
        <v>-132</v>
      </c>
    </row>
    <row r="25">
      <c r="A25" s="4" t="inlineStr">
        <is>
          <t>Investment in businesses, net of cash acquired</t>
        </is>
      </c>
      <c r="B25" s="5" t="n">
        <v>-38</v>
      </c>
      <c r="C25" s="5" t="n">
        <v>-167</v>
      </c>
    </row>
    <row r="26">
      <c r="A26" s="4" t="inlineStr">
        <is>
          <t>Dispositions of businesses</t>
        </is>
      </c>
      <c r="B26" s="5" t="n">
        <v>2944</v>
      </c>
      <c r="C26" s="5" t="n">
        <v>1</v>
      </c>
    </row>
    <row r="27">
      <c r="A27" s="4" t="inlineStr">
        <is>
          <t>Settlement of derivative contracts, net</t>
        </is>
      </c>
      <c r="B27" s="5" t="n">
        <v>-123</v>
      </c>
      <c r="C27" s="5" t="n">
        <v>-6</v>
      </c>
    </row>
    <row r="28">
      <c r="A28" s="4" t="inlineStr">
        <is>
          <t>Other investing activities, net</t>
        </is>
      </c>
      <c r="B28" s="5" t="n">
        <v>-16</v>
      </c>
      <c r="C28" s="5" t="n">
        <v>3</v>
      </c>
    </row>
    <row r="29">
      <c r="A29" s="4" t="inlineStr">
        <is>
          <t>Net cash flows provided by (used in) investing activities</t>
        </is>
      </c>
      <c r="B29" s="5" t="n">
        <v>2645</v>
      </c>
      <c r="C29" s="5" t="n">
        <v>-301</v>
      </c>
    </row>
    <row r="30">
      <c r="A30" s="3" t="inlineStr">
        <is>
          <t>Financing Activities</t>
        </is>
      </c>
      <c r="B30" s="4" t="inlineStr">
        <is>
          <t xml:space="preserve"> </t>
        </is>
      </c>
      <c r="C30" s="4" t="inlineStr">
        <is>
          <t xml:space="preserve"> </t>
        </is>
      </c>
    </row>
    <row r="31">
      <c r="A31" s="4" t="inlineStr">
        <is>
          <t>Increase (decrease) in short-term borrowings, net</t>
        </is>
      </c>
      <c r="B31" s="5" t="n">
        <v>-22</v>
      </c>
      <c r="C31" s="5" t="n">
        <v>-13</v>
      </c>
    </row>
    <row r="32">
      <c r="A32" s="4" t="inlineStr">
        <is>
          <t>Issuance of long-term debt</t>
        </is>
      </c>
      <c r="B32" s="5" t="n">
        <v>21</v>
      </c>
      <c r="C32" s="5" t="n">
        <v>74</v>
      </c>
    </row>
    <row r="33">
      <c r="A33" s="4" t="inlineStr">
        <is>
          <t>Repayment of long-term debt</t>
        </is>
      </c>
      <c r="B33" s="5" t="n">
        <v>-1127</v>
      </c>
      <c r="C33" s="5" t="n">
        <v>-605</v>
      </c>
    </row>
    <row r="34">
      <c r="A34" s="4" t="inlineStr">
        <is>
          <t>Repurchases of common stock</t>
        </is>
      </c>
      <c r="B34" s="5" t="n">
        <v>-1014</v>
      </c>
      <c r="C34" s="5" t="n">
        <v>-130</v>
      </c>
    </row>
    <row r="35">
      <c r="A35" s="4" t="inlineStr">
        <is>
          <t>Dividends paid on common stock</t>
        </is>
      </c>
      <c r="B35" s="5" t="n">
        <v>-257</v>
      </c>
      <c r="C35" s="5" t="n">
        <v>-209</v>
      </c>
    </row>
    <row r="36">
      <c r="A36" s="4" t="inlineStr">
        <is>
          <t>Dividends paid to non-controlling interest</t>
        </is>
      </c>
      <c r="B36" s="5" t="n">
        <v>-22</v>
      </c>
      <c r="C36" s="5" t="n">
        <v>-30</v>
      </c>
    </row>
    <row r="37">
      <c r="A37" s="4" t="inlineStr">
        <is>
          <t>Other financing activities, net</t>
        </is>
      </c>
      <c r="B37" s="5" t="n">
        <v>-13</v>
      </c>
      <c r="C37" s="5" t="n">
        <v>15</v>
      </c>
    </row>
    <row r="38">
      <c r="A38" s="4" t="inlineStr">
        <is>
          <t>Net cash flows provided by (used in) financing activities</t>
        </is>
      </c>
      <c r="B38" s="5" t="n">
        <v>-2434</v>
      </c>
      <c r="C38" s="5" t="n">
        <v>-898</v>
      </c>
    </row>
    <row r="39">
      <c r="A39" s="4" t="inlineStr">
        <is>
          <t>Effect of foreign exchange rate changes on cash and cash equivalents</t>
        </is>
      </c>
      <c r="B39" s="5" t="n">
        <v>-41</v>
      </c>
      <c r="C39" s="5" t="n">
        <v>-2</v>
      </c>
    </row>
    <row r="40">
      <c r="A40" s="4" t="inlineStr">
        <is>
          <t>Net increase (decrease) in cash and cash equivalents and restricted cash</t>
        </is>
      </c>
      <c r="B40" s="5" t="n">
        <v>0</v>
      </c>
      <c r="C40" s="5" t="n">
        <v>-456</v>
      </c>
    </row>
    <row r="41">
      <c r="A41" s="4" t="inlineStr">
        <is>
          <t>Cash, cash equivalents and restricted cash, beginning of period</t>
        </is>
      </c>
      <c r="B41" s="5" t="n">
        <v>3025</v>
      </c>
      <c r="C41" s="5" t="n">
        <v>3120</v>
      </c>
    </row>
    <row r="42">
      <c r="A42" s="4" t="inlineStr">
        <is>
          <t>Cash, cash equivalents and restricted cash, end of period</t>
        </is>
      </c>
      <c r="B42" s="5" t="n">
        <v>3025</v>
      </c>
      <c r="C42" s="5" t="n">
        <v>2664</v>
      </c>
    </row>
    <row r="43">
      <c r="A43" s="4" t="inlineStr">
        <is>
          <t>Less: restricted cash</t>
        </is>
      </c>
      <c r="B43" s="5" t="n">
        <v>8</v>
      </c>
      <c r="C43" s="5" t="n">
        <v>34</v>
      </c>
    </row>
    <row r="44">
      <c r="A44" s="4" t="inlineStr">
        <is>
          <t>Cash and cash equivalents, end of period</t>
        </is>
      </c>
      <c r="B44" s="6" t="n">
        <v>3017</v>
      </c>
      <c r="C44" s="6" t="n">
        <v>26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 PARTIES (Details) - Equity Method Investe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 to equity method investees included in Product sales</t>
        </is>
      </c>
      <c r="B4" s="6" t="n">
        <v>787</v>
      </c>
      <c r="C4" s="6" t="n">
        <v>652</v>
      </c>
      <c r="D4" s="6" t="n">
        <v>1411</v>
      </c>
      <c r="E4" s="6" t="n">
        <v>1120</v>
      </c>
      <c r="F4" s="4" t="inlineStr">
        <is>
          <t xml:space="preserve"> </t>
        </is>
      </c>
    </row>
    <row r="5">
      <c r="A5" s="4" t="inlineStr">
        <is>
          <t>Purchases from equity method investees included in Cost of products sold</t>
        </is>
      </c>
      <c r="B5" s="5" t="n">
        <v>91</v>
      </c>
      <c r="C5" s="6" t="n">
        <v>98</v>
      </c>
      <c r="D5" s="5" t="n">
        <v>201</v>
      </c>
      <c r="E5" s="6" t="n">
        <v>174</v>
      </c>
      <c r="F5" s="4" t="inlineStr">
        <is>
          <t xml:space="preserve"> </t>
        </is>
      </c>
    </row>
    <row r="6">
      <c r="A6" s="4" t="inlineStr">
        <is>
          <t>Receivables from equity method investees included in Accounts receivable, net</t>
        </is>
      </c>
      <c r="B6" s="5" t="n">
        <v>315</v>
      </c>
      <c r="C6" s="4" t="inlineStr">
        <is>
          <t xml:space="preserve"> </t>
        </is>
      </c>
      <c r="D6" s="5" t="n">
        <v>315</v>
      </c>
      <c r="E6" s="4" t="inlineStr">
        <is>
          <t xml:space="preserve"> </t>
        </is>
      </c>
      <c r="F6" s="6" t="n">
        <v>150</v>
      </c>
    </row>
    <row r="7">
      <c r="A7" s="4" t="inlineStr">
        <is>
          <t>Payables to equity method investees included in Accounts payable</t>
        </is>
      </c>
      <c r="B7" s="6" t="n">
        <v>57</v>
      </c>
      <c r="C7" s="4" t="inlineStr">
        <is>
          <t xml:space="preserve"> </t>
        </is>
      </c>
      <c r="D7" s="6" t="n">
        <v>57</v>
      </c>
      <c r="E7" s="4" t="inlineStr">
        <is>
          <t xml:space="preserve"> </t>
        </is>
      </c>
      <c r="F7" s="6" t="n">
        <v>5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Outstanding Liabilities for Environmental Obligations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Environmental reserves included in Accrued liabilities</t>
        </is>
      </c>
      <c r="B3" s="6" t="n">
        <v>29</v>
      </c>
      <c r="C3" s="6" t="n">
        <v>29</v>
      </c>
    </row>
    <row r="4">
      <c r="A4" s="4" t="inlineStr">
        <is>
          <t>Environmental reserves included in Other long-term liabilities</t>
        </is>
      </c>
      <c r="B4" s="5" t="n">
        <v>187</v>
      </c>
      <c r="C4" s="5" t="n">
        <v>191</v>
      </c>
    </row>
    <row r="5">
      <c r="A5" s="4" t="inlineStr">
        <is>
          <t>Total Environmental reserves</t>
        </is>
      </c>
      <c r="B5" s="6" t="n">
        <v>216</v>
      </c>
      <c r="C5" s="6" t="n">
        <v>2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sbestos Liabilities and Recoveries (Details) - Asbestos Matters - USD ($) $ in Millions</t>
        </is>
      </c>
      <c r="B1" s="2" t="inlineStr">
        <is>
          <t>Jun. 30, 2022</t>
        </is>
      </c>
      <c r="C1" s="2" t="inlineStr">
        <is>
          <t>Dec. 31, 2021</t>
        </is>
      </c>
    </row>
    <row r="2">
      <c r="A2" s="3" t="inlineStr">
        <is>
          <t>Loss Contingencies [Line Items]</t>
        </is>
      </c>
      <c r="B2" s="4" t="inlineStr">
        <is>
          <t xml:space="preserve"> </t>
        </is>
      </c>
      <c r="C2" s="4" t="inlineStr">
        <is>
          <t xml:space="preserve"> </t>
        </is>
      </c>
    </row>
    <row r="3">
      <c r="A3" s="4" t="inlineStr">
        <is>
          <t>Asbestos liabilities included in Accrued liabilities</t>
        </is>
      </c>
      <c r="B3" s="6" t="n">
        <v>17</v>
      </c>
      <c r="C3" s="6" t="n">
        <v>17</v>
      </c>
    </row>
    <row r="4">
      <c r="A4" s="4" t="inlineStr">
        <is>
          <t>Asbestos liabilities included in Other long-term liabilities</t>
        </is>
      </c>
      <c r="B4" s="5" t="n">
        <v>215</v>
      </c>
      <c r="C4" s="5" t="n">
        <v>220</v>
      </c>
    </row>
    <row r="5">
      <c r="A5" s="4" t="inlineStr">
        <is>
          <t>Total Asbestos liabilities</t>
        </is>
      </c>
      <c r="B5" s="5" t="n">
        <v>232</v>
      </c>
      <c r="C5" s="5" t="n">
        <v>237</v>
      </c>
    </row>
    <row r="6">
      <c r="A6" s="4" t="inlineStr">
        <is>
          <t>Asbestos-related recoveries included in Other assets, current</t>
        </is>
      </c>
      <c r="B6" s="5" t="n">
        <v>5</v>
      </c>
      <c r="C6" s="5" t="n">
        <v>5</v>
      </c>
    </row>
    <row r="7">
      <c r="A7" s="4" t="inlineStr">
        <is>
          <t>Asbestos-related recoveries included in Other assets</t>
        </is>
      </c>
      <c r="B7" s="5" t="n">
        <v>92</v>
      </c>
      <c r="C7" s="5" t="n">
        <v>93</v>
      </c>
    </row>
    <row r="8">
      <c r="A8" s="4" t="inlineStr">
        <is>
          <t>Total Asbestos-related recoveries</t>
        </is>
      </c>
      <c r="B8" s="6" t="n">
        <v>97</v>
      </c>
      <c r="C8" s="6" t="n">
        <v>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T LIABILITIES - Narrative (Details) $ in Millions</t>
        </is>
      </c>
      <c r="B1" s="2" t="inlineStr">
        <is>
          <t>6 Months Ended</t>
        </is>
      </c>
    </row>
    <row r="2">
      <c r="B2" s="2" t="inlineStr">
        <is>
          <t>Jun. 30, 2022 USD ($) case defendant</t>
        </is>
      </c>
    </row>
    <row r="3">
      <c r="A3" s="3" t="inlineStr">
        <is>
          <t>Other Commitments [Line Items]</t>
        </is>
      </c>
      <c r="B3" s="4" t="inlineStr">
        <is>
          <t xml:space="preserve"> </t>
        </is>
      </c>
    </row>
    <row r="4">
      <c r="A4" s="4" t="inlineStr">
        <is>
          <t>Tax cuts and jobs act, transition tax for accumulated foreign earnings, liability, current | $</t>
        </is>
      </c>
      <c r="B4" s="6" t="n">
        <v>34</v>
      </c>
    </row>
    <row r="5">
      <c r="A5" s="4" t="inlineStr">
        <is>
          <t>Tax cuts and jobs act, transition tax for accumulated foreign earnings, liability | $</t>
        </is>
      </c>
      <c r="B5" s="6" t="n">
        <v>383</v>
      </c>
    </row>
    <row r="6">
      <c r="A6" s="4" t="inlineStr">
        <is>
          <t>Aqueous Film Forming Foam</t>
        </is>
      </c>
      <c r="B6" s="4" t="inlineStr">
        <is>
          <t xml:space="preserve"> </t>
        </is>
      </c>
    </row>
    <row r="7">
      <c r="A7" s="3" t="inlineStr">
        <is>
          <t>Other Commitments [Line Items]</t>
        </is>
      </c>
      <c r="B7" s="4" t="inlineStr">
        <is>
          <t xml:space="preserve"> </t>
        </is>
      </c>
    </row>
    <row r="8">
      <c r="A8" s="4" t="inlineStr">
        <is>
          <t>Number of litigation cases (more than)</t>
        </is>
      </c>
      <c r="B8" s="5" t="n">
        <v>2400</v>
      </c>
    </row>
    <row r="9">
      <c r="A9" s="4" t="inlineStr">
        <is>
          <t>Number of litigation cases filed by state, municipality, and water utilities (more than)</t>
        </is>
      </c>
      <c r="B9" s="5" t="n">
        <v>200</v>
      </c>
    </row>
    <row r="10">
      <c r="A10" s="4" t="inlineStr">
        <is>
          <t>Number of supplier defendants | defendant</t>
        </is>
      </c>
      <c r="B10" s="5" t="n">
        <v>4</v>
      </c>
    </row>
    <row r="11">
      <c r="A11" s="4" t="inlineStr">
        <is>
          <t>Number of fluorosurfactant manufacturer defendants | defendant</t>
        </is>
      </c>
      <c r="B11" s="5" t="n">
        <v>4</v>
      </c>
    </row>
    <row r="12">
      <c r="A12" s="4" t="inlineStr">
        <is>
          <t>Number of toll manufacturer defendants | defendant</t>
        </is>
      </c>
      <c r="B12" s="5" t="n">
        <v>2</v>
      </c>
    </row>
    <row r="13">
      <c r="A13" s="4" t="inlineStr">
        <is>
          <t>Number of current and former manufacturer defendants | defendant</t>
        </is>
      </c>
      <c r="B13" s="5" t="n">
        <v>7</v>
      </c>
    </row>
    <row r="14">
      <c r="A14" s="4" t="inlineStr">
        <is>
          <t>Number of cases</t>
        </is>
      </c>
      <c r="B14" s="5" t="n">
        <v>10</v>
      </c>
    </row>
    <row r="15">
      <c r="A15" s="4" t="inlineStr">
        <is>
          <t>Number of expected cases</t>
        </is>
      </c>
      <c r="B15" s="5" t="n">
        <v>3</v>
      </c>
    </row>
    <row r="16">
      <c r="A16" s="4" t="inlineStr">
        <is>
          <t>Number of litigation cases in state court (fewer than)</t>
        </is>
      </c>
      <c r="B16" s="5" t="n">
        <v>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BSEQUENT EVENTS (Details) - Subsequent Event - Term Loan - Unsecured Debt $ in Millions</t>
        </is>
      </c>
      <c r="B1" s="2" t="inlineStr">
        <is>
          <t>Jul. 25, 2022 JPY (¥)</t>
        </is>
      </c>
      <c r="C1" s="2" t="inlineStr">
        <is>
          <t>Jul. 15, 2022 USD ($)</t>
        </is>
      </c>
      <c r="D1" s="2" t="inlineStr">
        <is>
          <t>Jul. 15, 2022 JPY (¥)</t>
        </is>
      </c>
    </row>
    <row r="2">
      <c r="A2" s="3" t="inlineStr">
        <is>
          <t>Subsequent Event [Line Items]</t>
        </is>
      </c>
      <c r="B2" s="4" t="inlineStr">
        <is>
          <t xml:space="preserve"> </t>
        </is>
      </c>
      <c r="C2" s="4" t="inlineStr">
        <is>
          <t xml:space="preserve"> </t>
        </is>
      </c>
      <c r="D2" s="4" t="inlineStr">
        <is>
          <t xml:space="preserve"> </t>
        </is>
      </c>
    </row>
    <row r="3">
      <c r="A3" s="4" t="inlineStr">
        <is>
          <t>Debt instrument, term</t>
        </is>
      </c>
      <c r="B3" s="4" t="inlineStr">
        <is>
          <t xml:space="preserve"> </t>
        </is>
      </c>
      <c r="C3" s="4" t="inlineStr">
        <is>
          <t>5 years</t>
        </is>
      </c>
      <c r="D3" s="4" t="inlineStr">
        <is>
          <t xml:space="preserve"> </t>
        </is>
      </c>
    </row>
    <row r="4">
      <c r="A4" s="4" t="inlineStr">
        <is>
          <t>Aggregate principal balance</t>
        </is>
      </c>
      <c r="B4" s="4" t="inlineStr">
        <is>
          <t xml:space="preserve"> </t>
        </is>
      </c>
      <c r="C4" s="6" t="n">
        <v>400</v>
      </c>
      <c r="D4" s="13" t="n">
        <v>54000000000</v>
      </c>
    </row>
    <row r="5">
      <c r="A5" s="4" t="inlineStr">
        <is>
          <t>Proceeds from issuance of debt</t>
        </is>
      </c>
      <c r="B5" s="13" t="n">
        <v>54000000000</v>
      </c>
      <c r="C5" s="4" t="inlineStr">
        <is>
          <t xml:space="preserve"> </t>
        </is>
      </c>
      <c r="D5" s="4" t="inlineStr">
        <is>
          <t xml:space="preserve"> </t>
        </is>
      </c>
    </row>
    <row r="6">
      <c r="A6" s="4" t="inlineStr">
        <is>
          <t>Tokyo Term Risk Free Rate</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Basis spread on variable rate</t>
        </is>
      </c>
      <c r="B8" s="4" t="inlineStr">
        <is>
          <t xml:space="preserve"> </t>
        </is>
      </c>
      <c r="C8" s="10" t="n">
        <v>0.0075</v>
      </c>
      <c r="D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Carrier Global Corporation is the leading global provider of healthy, safe, sustainable and intelligent building and cold chain solutions. The Company's portfolio includes industry-leading brands such as Carrier, Automated Logic, Carrier Transicold, Kidde, Edwards and LenelS2 that offer innovative heating, ventilating, air conditioning ("HVAC"), refrigeration, fire, security and building automation technologies to help make the world safer and more comfortable. The Company also provides a broad array of related building services, including audit, design, installation, system integration, repair, maintenance and monitoring. In the opinion of management, the accompanying Unaudited Condens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U.S. GAAP") have been omitted pursuant to the rules and regulations of the United States Securities and Exchange Commission (the "SEC"). These Unaudited Condensed Consolidated Financial Statements should be read in conjunction with the audited financial statements and notes thereto included in the Company's Annual Report on Form 10-K for 2021 filed with the SEC on February 8, 2022 (the "2021 Form 10-K"). Impact of the COVID-19 Pandemic In early 2020, the World Health Organization declared the outbreak of a respiratory disease known as COVID-19 as a global pandemic. In response, many countries implemented containment and mitigation measures to combat the outbreak, which severely restricted the level of economic activity and caused a significant contraction in the global economy. As a result, the Company took several preemptive actions to manage liquidity, preserve the health and safety of its employees and customers as well as maintain the continuity of its operations. The preparation of financial statements requires management to use judgments in making estimates and assumptions based on the relevant information available at the end of each period, which can have a significant effect on reported amounts. However, due to significant uncertainty surrounding the pandemic, including a resurgence in cases and the spread of COVID-19 variants, management's judgments could change. While the Company's results of operations, cash flows and financial condition could be negatively impacted, the extent of any continuing impact cannot be estimated with certainty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 all accounts of the Company and its wholly-owned and majority-owned subsidiaries in which it has control. All intra-company accounts and transactions have been eliminated. Related party transactions between the Company and its equity method investees have not been eliminated. Non-controlling interest represents a non-controlling investor's interests in the results of subsidiaries that the Company controls and consolidates. Sale of Chubb Fire &amp; Security Business On July 26, 2021, the Company entered into a stock purchase agreement to sell its Chubb Fire and Security business ("Chubb") to APi Group Corporation ("APi"). As a result, the assets and liabilities of Chubb are presented as held for sale on the accompanying Unaudited Condensed Consolidated Balance Sheet as of December 31, 2021 and recorded at the lower of their carrying value or fair value less estimated cost to sell. The sale of Chubb was completed on January 3, 2022 (the "Chubb Sale"). See Note 16 - Divestitures for additional information. Separation from United Technologies On April 3, 2020, United Technologies Corporation, since renamed Raytheon Technologies Corporation ("UTC"), completed the spin-off of the Company into an independent, publicly traded company (the "Separation") through a pro-rata distribution (the "Distribution") on a one-for-one basis of all of the outstanding shares of common stock of the Company to UTC shareowners who held shares of UTC common stock as of the close of business on March 19, 2020, the record date of the Distribution. The Company incurred separation-related costs including employee-related costs, costs to establish certain stand-alone functions, information technology systems, professional service fees and other costs associated with becoming an independent, publicly traded company. These costs are primarily recorded in Selling, general and administrative in the Unaudited Condensed Consolidated Statement of Operations and totaled $3 million and $19 million for the three and six months ended June 30, 2021, respectively. Recently Issued and Adopted Accounting Pronouncements The Financial Accounting Standards Board ("FASB") Accounting Standards Codification ("ASC") is the sole source of authoritative U.S. GAAP other than SEC issued rules and regulations that apply only to SEC registrants. The FASB issues Accounting Standards Updates ("ASU") to communicate changes to the codification. The Company considers the applicability and impact of all ASUs. ASUs pending adoption were assessed and determined to be either not applicable or not expected to have a material impact on the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13:55:07Z</dcterms:created>
  <dcterms:modified xmlns:dcterms="http://purl.org/dc/terms/" xmlns:xsi="http://www.w3.org/2001/XMLSchema-instance" xsi:type="dcterms:W3CDTF">2022-07-28T13:55:07Z</dcterms:modified>
</cp:coreProperties>
</file>